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RECENT ACCOUNTING PRONOUNCEMENT"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INVESTMENTS" sheetId="11" state="visible" r:id="rId11"/>
    <sheet xmlns:r="http://schemas.openxmlformats.org/officeDocument/2006/relationships" name="PROPERTY AND EQUIPMENT" sheetId="12" state="visible" r:id="rId12"/>
    <sheet xmlns:r="http://schemas.openxmlformats.org/officeDocument/2006/relationships" name="OTHER INTANGIBLE ASSETS" sheetId="13" state="visible" r:id="rId13"/>
    <sheet xmlns:r="http://schemas.openxmlformats.org/officeDocument/2006/relationships" name="LETTER OF CREDIT FACILITIES" sheetId="14" state="visible" r:id="rId14"/>
    <sheet xmlns:r="http://schemas.openxmlformats.org/officeDocument/2006/relationships" name="ADVERTISING AND RELATED COSTS" sheetId="15" state="visible" r:id="rId15"/>
    <sheet xmlns:r="http://schemas.openxmlformats.org/officeDocument/2006/relationships" name="NET INCOME (LOSS) PER SHARE" sheetId="16" state="visible" r:id="rId16"/>
    <sheet xmlns:r="http://schemas.openxmlformats.org/officeDocument/2006/relationships" name="EQUITY" sheetId="17" state="visible" r:id="rId17"/>
    <sheet xmlns:r="http://schemas.openxmlformats.org/officeDocument/2006/relationships" name="ACCUMULATED OTHER COMPREHENSIVE" sheetId="18" state="visible" r:id="rId18"/>
    <sheet xmlns:r="http://schemas.openxmlformats.org/officeDocument/2006/relationships" name="DERIVATIVE FINANCIAL INSTRUMENT" sheetId="19" state="visible" r:id="rId19"/>
    <sheet xmlns:r="http://schemas.openxmlformats.org/officeDocument/2006/relationships" name="INCOME TAXES" sheetId="20" state="visible" r:id="rId20"/>
    <sheet xmlns:r="http://schemas.openxmlformats.org/officeDocument/2006/relationships" name="STOCK OPTIONS, STOCK APPRECIATI" sheetId="21" state="visible" r:id="rId21"/>
    <sheet xmlns:r="http://schemas.openxmlformats.org/officeDocument/2006/relationships" name="SEGMENT INFORMATION" sheetId="22" state="visible" r:id="rId22"/>
    <sheet xmlns:r="http://schemas.openxmlformats.org/officeDocument/2006/relationships" name="BENEFIT PLAN" sheetId="23" state="visible" r:id="rId23"/>
    <sheet xmlns:r="http://schemas.openxmlformats.org/officeDocument/2006/relationships" name="FAIR VALUE MEASUREMENTS" sheetId="24" state="visible" r:id="rId24"/>
    <sheet xmlns:r="http://schemas.openxmlformats.org/officeDocument/2006/relationships" name="CONDENSED CONSOLIDATING FINANCI" sheetId="25" state="visible" r:id="rId25"/>
    <sheet xmlns:r="http://schemas.openxmlformats.org/officeDocument/2006/relationships" name="ACCOUNTS RECEIVABLE (Tables)" sheetId="26" state="visible" r:id="rId26"/>
    <sheet xmlns:r="http://schemas.openxmlformats.org/officeDocument/2006/relationships" name="INVENTORIES (Tables)" sheetId="27" state="visible" r:id="rId27"/>
    <sheet xmlns:r="http://schemas.openxmlformats.org/officeDocument/2006/relationships" name="INVESTMENTS (Tables)" sheetId="28" state="visible" r:id="rId28"/>
    <sheet xmlns:r="http://schemas.openxmlformats.org/officeDocument/2006/relationships" name="PROPERTY AND EQUIPMENT (Tables)" sheetId="29" state="visible" r:id="rId29"/>
    <sheet xmlns:r="http://schemas.openxmlformats.org/officeDocument/2006/relationships" name="OTHER INTANGIBLE ASSETS (Tables" sheetId="30" state="visible" r:id="rId30"/>
    <sheet xmlns:r="http://schemas.openxmlformats.org/officeDocument/2006/relationships" name="LETTER OF CREDIT FACILITIES (Ta" sheetId="31" state="visible" r:id="rId31"/>
    <sheet xmlns:r="http://schemas.openxmlformats.org/officeDocument/2006/relationships" name="NET INCOME (LOSS) PER SHARE (Ta" sheetId="32" state="visible" r:id="rId32"/>
    <sheet xmlns:r="http://schemas.openxmlformats.org/officeDocument/2006/relationships" name="EQUITY (Tables)" sheetId="33" state="visible" r:id="rId33"/>
    <sheet xmlns:r="http://schemas.openxmlformats.org/officeDocument/2006/relationships" name="ACCUMULATED OTHER COMPREHENSI34" sheetId="34" state="visible" r:id="rId34"/>
    <sheet xmlns:r="http://schemas.openxmlformats.org/officeDocument/2006/relationships" name="DERIVATIVE FINANCIAL INSTRUME35" sheetId="35" state="visible" r:id="rId35"/>
    <sheet xmlns:r="http://schemas.openxmlformats.org/officeDocument/2006/relationships" name="SEGMENT INFORMATION (Tables)" sheetId="36" state="visible" r:id="rId36"/>
    <sheet xmlns:r="http://schemas.openxmlformats.org/officeDocument/2006/relationships" name="BENEFIT PLAN (Tables)" sheetId="37" state="visible" r:id="rId37"/>
    <sheet xmlns:r="http://schemas.openxmlformats.org/officeDocument/2006/relationships" name="CONDENSED CONSOLIDATING FINAN38" sheetId="38" state="visible" r:id="rId38"/>
    <sheet xmlns:r="http://schemas.openxmlformats.org/officeDocument/2006/relationships" name="Recent Accounting Pronounceme39" sheetId="39" state="visible" r:id="rId39"/>
    <sheet xmlns:r="http://schemas.openxmlformats.org/officeDocument/2006/relationships" name="Components of Accounts Receivab" sheetId="40" state="visible" r:id="rId40"/>
    <sheet xmlns:r="http://schemas.openxmlformats.org/officeDocument/2006/relationships" name="Inventories (Detail)" sheetId="41" state="visible" r:id="rId41"/>
    <sheet xmlns:r="http://schemas.openxmlformats.org/officeDocument/2006/relationships" name="Investments (Detail)" sheetId="42" state="visible" r:id="rId42"/>
    <sheet xmlns:r="http://schemas.openxmlformats.org/officeDocument/2006/relationships" name="Property and Equipment (Detail)" sheetId="43" state="visible" r:id="rId43"/>
    <sheet xmlns:r="http://schemas.openxmlformats.org/officeDocument/2006/relationships" name="Summary of Property and Equipme" sheetId="44" state="visible" r:id="rId44"/>
    <sheet xmlns:r="http://schemas.openxmlformats.org/officeDocument/2006/relationships" name="Property and Equipment - Additi" sheetId="45" state="visible" r:id="rId45"/>
    <sheet xmlns:r="http://schemas.openxmlformats.org/officeDocument/2006/relationships" name="Other Intangible Assets - Addit" sheetId="46" state="visible" r:id="rId46"/>
    <sheet xmlns:r="http://schemas.openxmlformats.org/officeDocument/2006/relationships" name="Intangible Assets (Detail)" sheetId="47" state="visible" r:id="rId47"/>
    <sheet xmlns:r="http://schemas.openxmlformats.org/officeDocument/2006/relationships" name="Schedule of Estimated Amortizat" sheetId="48" state="visible" r:id="rId48"/>
    <sheet xmlns:r="http://schemas.openxmlformats.org/officeDocument/2006/relationships" name="Letter of Credit Facilities (De" sheetId="49" state="visible" r:id="rId49"/>
    <sheet xmlns:r="http://schemas.openxmlformats.org/officeDocument/2006/relationships" name="Advertising and Related Costs -" sheetId="50" state="visible" r:id="rId50"/>
    <sheet xmlns:r="http://schemas.openxmlformats.org/officeDocument/2006/relationships" name="Computation of Basic and Dilute" sheetId="51" state="visible" r:id="rId51"/>
    <sheet xmlns:r="http://schemas.openxmlformats.org/officeDocument/2006/relationships" name="Equity (Detail)" sheetId="52" state="visible" r:id="rId52"/>
    <sheet xmlns:r="http://schemas.openxmlformats.org/officeDocument/2006/relationships" name="Equity - Additional Information" sheetId="53" state="visible" r:id="rId53"/>
    <sheet xmlns:r="http://schemas.openxmlformats.org/officeDocument/2006/relationships" name="Changes in Accumulated Other Co" sheetId="54" state="visible" r:id="rId54"/>
    <sheet xmlns:r="http://schemas.openxmlformats.org/officeDocument/2006/relationships" name="Summary of Impact on Condensed " sheetId="55" state="visible" r:id="rId55"/>
    <sheet xmlns:r="http://schemas.openxmlformats.org/officeDocument/2006/relationships" name="Derivative Financial Instrume56" sheetId="56" state="visible" r:id="rId56"/>
    <sheet xmlns:r="http://schemas.openxmlformats.org/officeDocument/2006/relationships" name="Fair Value and Balance Sheet Cl" sheetId="57" state="visible" r:id="rId57"/>
    <sheet xmlns:r="http://schemas.openxmlformats.org/officeDocument/2006/relationships" name="Summary of Effect and Classific" sheetId="58" state="visible" r:id="rId58"/>
    <sheet xmlns:r="http://schemas.openxmlformats.org/officeDocument/2006/relationships" name="Income Taxes - Additional Infor" sheetId="59" state="visible" r:id="rId59"/>
    <sheet xmlns:r="http://schemas.openxmlformats.org/officeDocument/2006/relationships" name="Stock Options, Stock Apprecia60" sheetId="60" state="visible" r:id="rId60"/>
    <sheet xmlns:r="http://schemas.openxmlformats.org/officeDocument/2006/relationships" name="Segment Information - Additiona" sheetId="61" state="visible" r:id="rId61"/>
    <sheet xmlns:r="http://schemas.openxmlformats.org/officeDocument/2006/relationships" name="Revenues Generated by Segments " sheetId="62" state="visible" r:id="rId62"/>
    <sheet xmlns:r="http://schemas.openxmlformats.org/officeDocument/2006/relationships" name="Revenues Generated by Segment63" sheetId="63" state="visible" r:id="rId63"/>
    <sheet xmlns:r="http://schemas.openxmlformats.org/officeDocument/2006/relationships" name="Benefit Plans - Additional Info" sheetId="64" state="visible" r:id="rId64"/>
    <sheet xmlns:r="http://schemas.openxmlformats.org/officeDocument/2006/relationships" name="Components of Net Benefit Cost " sheetId="65" state="visible" r:id="rId65"/>
    <sheet xmlns:r="http://schemas.openxmlformats.org/officeDocument/2006/relationships" name="Fair Value Measurements - Addit" sheetId="66" state="visible" r:id="rId66"/>
    <sheet xmlns:r="http://schemas.openxmlformats.org/officeDocument/2006/relationships" name="Condensed Consolidating Finan67" sheetId="67" state="visible" r:id="rId67"/>
    <sheet xmlns:r="http://schemas.openxmlformats.org/officeDocument/2006/relationships" name="Condensed Consolidating Balance" sheetId="68" state="visible" r:id="rId68"/>
    <sheet xmlns:r="http://schemas.openxmlformats.org/officeDocument/2006/relationships" name="Condensed Consolidating Stateme" sheetId="69" state="visible" r:id="rId69"/>
    <sheet xmlns:r="http://schemas.openxmlformats.org/officeDocument/2006/relationships" name="Condensed Consolidating State70" sheetId="70" state="visible" r:id="rId70"/>
  </sheets>
  <definedNames/>
  <calcPr calcId="124519" fullCalcOnLoad="1"/>
</workbook>
</file>

<file path=xl/sharedStrings.xml><?xml version="1.0" encoding="utf-8"?>
<sst xmlns="http://schemas.openxmlformats.org/spreadsheetml/2006/main" uniqueCount="481">
  <si>
    <t>Document and Entity Information - shares</t>
  </si>
  <si>
    <t>9 Months Ended</t>
  </si>
  <si>
    <t>Oct. 28, 2017</t>
  </si>
  <si>
    <t>Nov. 24, 2017</t>
  </si>
  <si>
    <t>Document Information [Line Items]</t>
  </si>
  <si>
    <t>Document Type</t>
  </si>
  <si>
    <t>10-Q</t>
  </si>
  <si>
    <t>Amendment Flag</t>
  </si>
  <si>
    <t>false</t>
  </si>
  <si>
    <t>Document Period End Date</t>
  </si>
  <si>
    <t>Oct. 28,
		2017</t>
  </si>
  <si>
    <t>Document Fiscal Year Focus</t>
  </si>
  <si>
    <t>Document Fiscal Period Focus</t>
  </si>
  <si>
    <t>Q3</t>
  </si>
  <si>
    <t>Trading Symbol</t>
  </si>
  <si>
    <t>PERY</t>
  </si>
  <si>
    <t>Entity Registrant Name</t>
  </si>
  <si>
    <t>PERRY ELLIS INTERNATIONAL, INC</t>
  </si>
  <si>
    <t>Entity Central Index Key</t>
  </si>
  <si>
    <t>Current Fiscal Year End Date</t>
  </si>
  <si>
    <t>--01-27</t>
  </si>
  <si>
    <t>Entity Filer Category</t>
  </si>
  <si>
    <t>Accelerated Filer</t>
  </si>
  <si>
    <t>Entity Common Stock, Shares Outstanding</t>
  </si>
  <si>
    <t>CONDENSED CONSOLIDATED BALANCE SHEETS - USD ($) $ in Thousands</t>
  </si>
  <si>
    <t>Jan. 28, 2017</t>
  </si>
  <si>
    <t>Current Assets:</t>
  </si>
  <si>
    <t>Cash and cash equivalents</t>
  </si>
  <si>
    <t>Investments, at fair value</t>
  </si>
  <si>
    <t>Accounts receivable, net</t>
  </si>
  <si>
    <t>Inventories</t>
  </si>
  <si>
    <t>Prepaid income taxes</t>
  </si>
  <si>
    <t>Prepaid expenses and other current assets</t>
  </si>
  <si>
    <t>Total current assets</t>
  </si>
  <si>
    <t>Property and equipment, net</t>
  </si>
  <si>
    <t>Other intangible assets, net</t>
  </si>
  <si>
    <t>Deferred income tax</t>
  </si>
  <si>
    <t>Other assets</t>
  </si>
  <si>
    <t>TOTAL</t>
  </si>
  <si>
    <t>Current Liabilities:</t>
  </si>
  <si>
    <t>Accounts payable</t>
  </si>
  <si>
    <t>Accrued expenses and other liabilities</t>
  </si>
  <si>
    <t>Accrued interest payable</t>
  </si>
  <si>
    <t>Accrued income taxes payable</t>
  </si>
  <si>
    <t>Unearned revenues</t>
  </si>
  <si>
    <t>Total current liabilities</t>
  </si>
  <si>
    <t>Senior subordinated notes payable, net</t>
  </si>
  <si>
    <t>Senior credit facility</t>
  </si>
  <si>
    <t>Real estate mortgages</t>
  </si>
  <si>
    <t>Other long-term liabilities</t>
  </si>
  <si>
    <t>Deferred income taxes</t>
  </si>
  <si>
    <t>Total long-term liabilities</t>
  </si>
  <si>
    <t>Total liabilities</t>
  </si>
  <si>
    <t>Commitment and contingencies</t>
  </si>
  <si>
    <t xml:space="preserve"> </t>
  </si>
  <si>
    <t>Equity:</t>
  </si>
  <si>
    <t>Preferred stock $.01 par value; 5,000,000 shares authorized; no shares issued or outstanding</t>
  </si>
  <si>
    <t>Common stock $.01 par value; 100,000,000 shares authorized; 15,688,189 shares issued and outstanding as of October 28, 2017 and 15,530,273 shares issued and outstanding as of January 28, 2017</t>
  </si>
  <si>
    <t>Additional paid-in-capital</t>
  </si>
  <si>
    <t>Retained earnings</t>
  </si>
  <si>
    <t>Accumulated other comprehensive loss</t>
  </si>
  <si>
    <t>Total equity</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Oct. 29, 2016</t>
  </si>
  <si>
    <t>Revenues:</t>
  </si>
  <si>
    <t>Net sales</t>
  </si>
  <si>
    <t>Royalty income</t>
  </si>
  <si>
    <t>Total revenues</t>
  </si>
  <si>
    <t>Cost of sales</t>
  </si>
  <si>
    <t>Gross profit</t>
  </si>
  <si>
    <t>Operating expenses:</t>
  </si>
  <si>
    <t>Selling, general and administrative expenses</t>
  </si>
  <si>
    <t>Depreciation and amortization</t>
  </si>
  <si>
    <t>Total operating expenses</t>
  </si>
  <si>
    <t>Operating income (loss)</t>
  </si>
  <si>
    <t>Interest expense</t>
  </si>
  <si>
    <t>Net income (loss) before income taxes</t>
  </si>
  <si>
    <t>Income tax provision (benefit)</t>
  </si>
  <si>
    <t>Net income (loss)</t>
  </si>
  <si>
    <t>Net income (loss) per share:</t>
  </si>
  <si>
    <t>Basic</t>
  </si>
  <si>
    <t>Diluted</t>
  </si>
  <si>
    <t>Weighted average number of shares outstanding</t>
  </si>
  <si>
    <t>CONDENSED CONSOLIDATED STATEMENTS OF COMPREHENSIVE INCOME - USD ($) $ in Thousands</t>
  </si>
  <si>
    <t>Other comprehensive (loss) income:</t>
  </si>
  <si>
    <t>Foreign currency translation adjustments, net</t>
  </si>
  <si>
    <t>Unrealized gain on pension liability, net of tax</t>
  </si>
  <si>
    <t>Unrealized gain (loss) on forward contract</t>
  </si>
  <si>
    <t>Unrealized gain (loss) on investments</t>
  </si>
  <si>
    <t>Reclassification adjustment, net of tax</t>
  </si>
  <si>
    <t>Total other comprehensive (loss) income</t>
  </si>
  <si>
    <t>Comprehensive income</t>
  </si>
  <si>
    <t>CONDENSED CONSOLIDATED STATEMENTS OF CASH FLOWS - USD ($) $ in Thousands</t>
  </si>
  <si>
    <t>CASH FLOWS FROM OPERATING ACTIVITIES:</t>
  </si>
  <si>
    <t>Net income</t>
  </si>
  <si>
    <t>Adjustments to reconcile net income to net cash provided by operating activities:</t>
  </si>
  <si>
    <t>Provision for bad debts</t>
  </si>
  <si>
    <t>Amortization of debt issue cost</t>
  </si>
  <si>
    <t>Amortization of premiums and discounts</t>
  </si>
  <si>
    <t>Amortization of unrealized loss on pension liability</t>
  </si>
  <si>
    <t>Pension settlement charge</t>
  </si>
  <si>
    <t>Share-based compensation</t>
  </si>
  <si>
    <t>Changes in operating assets and liabilities, net of acquisitions</t>
  </si>
  <si>
    <t>Deferred pension obligation</t>
  </si>
  <si>
    <t>Accounts payable and accrued expenses</t>
  </si>
  <si>
    <t>Income taxes payable</t>
  </si>
  <si>
    <t>Unearned revenues and other liabilities</t>
  </si>
  <si>
    <t>Net cash provided by operating activities</t>
  </si>
  <si>
    <t>CASH FLOWS FROM INVESTING ACTIVITIES:</t>
  </si>
  <si>
    <t>Purchases of property and equipment</t>
  </si>
  <si>
    <t>Purchases of investments</t>
  </si>
  <si>
    <t>Proceeds from investment maturities</t>
  </si>
  <si>
    <t>Proceeds from note receivable</t>
  </si>
  <si>
    <t>Net cash used in investing activities</t>
  </si>
  <si>
    <t>CASH FLOWS FROM FINANCING ACTIVITIES:</t>
  </si>
  <si>
    <t>Borrowings from senior credit facility</t>
  </si>
  <si>
    <t>Payments on senior credit facility</t>
  </si>
  <si>
    <t>Purchase of treasury stock</t>
  </si>
  <si>
    <t>Payments for employee taxes on shares withheld</t>
  </si>
  <si>
    <t>Payments on real estate mortgages</t>
  </si>
  <si>
    <t>Payments on capital leases</t>
  </si>
  <si>
    <t>Proceeds from exercise of stock option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Cash paid during the period for:</t>
  </si>
  <si>
    <t>Interest</t>
  </si>
  <si>
    <t>Income taxes</t>
  </si>
  <si>
    <t>NON-CASH FINANCING AND INVESTING ACTIVITIES:</t>
  </si>
  <si>
    <t>Accrued purchases of property and equipment</t>
  </si>
  <si>
    <t>GENERAL</t>
  </si>
  <si>
    <t>1. GENERAL
The accompanying unaudited condensed consolidated financial
statements of Perry Ellis International, Inc. and subsidiaries
(“Perry Ellis” or the “Company”) have been
prepared in accordance with accounting principles generally
accepted in the United States of America (“GAAP”) for
interim financial information and in accordance with the
requirements of the Securities and Exchange Commission on Form
10-Q 10-K
The information presented reflects all adjustments, which in the
opinion of management are of a normal and recurring nature,
necessary for a fair presentation of the interim periods. Results
of operations for the interim periods presented are not necessarily
indicative of the results to be expected for the entire fiscal
year.</t>
  </si>
  <si>
    <t>RECENT ACCOUNTING PRONOUNCEMENTS</t>
  </si>
  <si>
    <t>2. RECENT ACCOUNTING PRONOUNCEMENTS
In May 2014, the Financial Accounting Standards Board
(“FASB”) issued Accounting Standards Update
(“ASU”) No. 2014-09 , “Revenue
from Contracts with Customers.” No. 2014-09 No. 2014-09
In July 2015, the FASB issued ASU 2015-11, Inventory (Topic
330): Simplifying the Measurement of Inventory,” last-in, 2015-11 No. 2015-11
In February 2016, the FASB issued ASU No. 2016-02, “Leases
(Topic 842),”
In March 2016, the FASB issued ASU No. 2016-09, Compensation —Stock Compensation (Topic 718):
Improvements to Employee Share-Based Payment Accounting 2016-09 2016-09.
In April 2016, the FASB issued ASU No. 2016-10, Revenue
from Contracts with Customers (Topic 606): Identifying Performance
Obligations and Licensing 2014-09, Revenue from
Contracts with Customers,”
In May 2016, the FASB issued ASU No. 2016-12, Revenue
from Contracts with Customers (Topic 606): Narrow-Scope
Improvements and Practical Expedients 2014-09, “Revenue from
Contracts with Customers.” non-cash
In June 2016, the FASB issued ASU No. 2016-13, Financial
Instruments — Credit Losses (Topic 326): Measurement of
Credit Losses on Financial Instruments available-for-sale available-for-sale
In August 2016, the FASB issued ASU No. 2016-15, “Statement
of Cash Flows (Topic 230): Classification of Certain Cash Receipts
and Cash Payments (a consensus of the Emerging Issues Task
Force),”
In October 2016, the FASB issued ASU No. 2016-16, Income
Taxes (Topic 740): Intra-Entity Transfers of Assets Other Than
Inventory 2016-16 2016-16
In May 2017, the FASB issued ASU No. 2017-09, Compensation – Stock Compensation (Topic718): Scope
of Modification Accounting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August 2017, the FASB issued ASU No. 2017-12, Derivatives
and Hedging (Topic 815): Targeted Improvements to Accounting for
Hedging Activities,”</t>
  </si>
  <si>
    <t>ACCOUNTS RECEIVABLE</t>
  </si>
  <si>
    <t>3. ACCOUNTS RECEIVABLE
Accounts receivable consisted of the following as of:
October 28, January 28,
(in thousands)
Trade accounts $ 145,547 $ 151,370
Royalties 6,509 6,659
Other receivables 1,181 712
Total 153,237 158,741
Less: allowances (19,394 ) (18,501 )
Total $ 133,843 $ 140,240</t>
  </si>
  <si>
    <t>INVENTORIES</t>
  </si>
  <si>
    <t xml:space="preserve">4. INVENTORIES
Inventories are stated at the lower of cost (weighted moving
average cost) or net realizable value. Cost principally consists of
the purchase price, customs, duties, freight, and commissions to
buying agents.
Inventories consisted of the following as of:
October 28, January 28,
(in thousands)
Finished goods $ 129,293 $ 151,251 </t>
  </si>
  <si>
    <t>INVESTMENTS</t>
  </si>
  <si>
    <t>5. INVESTMENTS
The Company’s investments at October 28, 2017 and
January 28, 2017 include marketable securities and
certificates of deposit with maturity dates of less than one year.
Marketable securities consist of corporate and government bonds.
Investments are stated at fair value. The estimated fair value of
the marketable securities is based on quoted prices in an active
market.
Investments consisted of the following as of October 28,
2017:
Cost Gross Gross Estimated
(in thousands)
Marketable securities $ 16,907 $
— $ (8 ) $ 16,899
Certificates of deposit 8,696 2 (1 ) 8,697
Total investments $ 25,603 $ 2 $ (9 ) $ 25,596
Investments consisted of the following as of January 28,
2017:
Cost Gross Gross Estimated
(in thousands)
Marketable securities $ 3,258 $
— $ (8 ) $ 3,250
Certificates of deposit 7,675
— (4 ) 7,671
Total investments $ 10,933 $
— $ (12 ) $ 10,921</t>
  </si>
  <si>
    <t>PROPERTY AND EQUIPMENT</t>
  </si>
  <si>
    <t>6. PROPERTY AND EQUIPMENT
Property and equipment consisted of the following as of:
October 28, January 28,
(in thousands)
Furniture, fixtures and equipment $ 95,534 $ 91,639
Buildings and building improvements 21,882 21,359
Vehicles 537 523
Leasehold improvements 47,633 48,799
Land 9,430 9,430
Total 175,016 171,750
Less: accumulated depreciation and amortization (117,505 ) (109,915 )
Total $ 57,511 $ 61,835
The above table of property and equipment includes assets held
under capital leases as of:
October 28, January 28,
(in thousands)
Furniture, fixtures and equipment $ 810 $ 810
Less: accumulated depreciation and amortization (655 ) (452 )
Total $ 155 $ 358
For the three months ended October 28, 2017 and
October 29, 2016, depreciation and amortization expense
relating to property and equipment amounted to $3.5 million.
For the nine months ended October 28, 2017 and
October 29, 2016, depreciation and amortization expense
relating to property and equipment amounted to $10.2 million
and $10.4 million, respectively. These amounts include
amortization expense for leased property under capital leases.</t>
  </si>
  <si>
    <t>OTHER INTANGIBLE ASSETS</t>
  </si>
  <si>
    <t xml:space="preserve">7. OTHER INTANGIBLE ASSETS
Trademarks
Trademarks included in other intangible assets, net, are considered
indefinite-lived assets and totaled $184.1 million at
October 28, 2017 and January 28, 2017.
Other
Other intangible assets represent as of:
October 28, January 28,
(in thousands)
Customer lists $ 8,450 $ 8,450
Less: accumulated amortization (6,171 ) (5,545 )
Total $ 2,279 $ 2,905
For the three months ended October 28, 2017 and
October 29, 2016, amortization expense relating to customer
lists amounted to $0.2 million and $0.3 million,
respectively. For the nine months ended October 28, 2017 and
October 29, 2016, amortization expense relating to customer
lists amounted to $0.6 million and $0.7 million,
respectively. Other intangible assets are amortized over their
estimated useful lives of 10 years. Assuming no impairment, the
following table sets forth the estimated amortization expense for
future periods based on recorded amounts as of January 28,
2017:
(in thousands)
2018 $ 835
2019 $ 793
2020 $ 734
2021 $ 543 </t>
  </si>
  <si>
    <t>LETTER OF CREDIT FACILITIES</t>
  </si>
  <si>
    <t>8. LETTER OF CREDIT FACILITIES
Borrowings and availability under letter of credit facilities
consisted of the following as of:
October 28, January 28,
(in thousands)
Total letter of credit facilities $ 30,000 $ 30,000
Outstanding letters of credit (10,568 ) (10,788 )
Total credit available $ 19,432 $ 19,212</t>
  </si>
  <si>
    <t>ADVERTISING AND RELATED COSTS</t>
  </si>
  <si>
    <t>9. ADVERTISING AND RELATED COSTS
The Company’s accounting policy relating to advertising and
related costs is to expense these costs in the period incurred.
Advertising and related costs were approximately $4.2 million
for the three months ended October 28, 2017 and
October 29, 2016 and $12.0 million and $12.2 million
for the nine months ended October 28, 2017 and
October 29, 2016, respectively, and are included in selling,
general and administrative expenses.</t>
  </si>
  <si>
    <t>NET INCOME (LOSS) PER SHARE</t>
  </si>
  <si>
    <t>10. NET INCOME (LOSS) PER SHARE
Basic net income (loss) per share is computed by dividing net
income (loss) by the weighted average shares of outstanding common
stock. The calculation of diluted net income (loss) per share is
similar to basic earnings per share except that the denominator
includes potentially dilutive common stock. The potentially
dilutive common stock included in the Company’s computation
of diluted net income (loss) per share includes the effects of
stock options, stock appreciation rights (“SARS”), and
unvested restricted shares as determined using the treasury stock
method.
The following table sets forth the computation of basic and diluted
income (loss) per share:
Three Months Ended Nine Months Ended
October 28, October 29, October 28, October 29,
(in thousands,
except per share data)
Numerator:
Net income (loss) $ 3,215 $ (5,165 ) $ 16,965 $ 5,520
Denominator:
Basic-weighted average shares 15,115 14,991 15,066 14,920
Dilutive effect: equity awards 298
— 269 249
Diluted-weighted average shares 15,413 14,991 15,335 15,169
Basic income (loss) per share $ 0.21 $ (0.34 ) $ 1.13 $ 0.37
Diluted income (loss) per share $ 0.21 $ (0.34 ) $ 1.11 $ 0.36
Antidilutive effect: (1) 165 1,015 265 532
(1) Represents weighted average of stock
options to purchase shares of common stock, SARS and restricted
stock that were not included in computing diluted income (loss) per
share because their effects were antidilutive for the respective
periods.</t>
  </si>
  <si>
    <t>EQUITY</t>
  </si>
  <si>
    <t>11. EQUITY
The following table reflects the changes in equity:
Changes in Equity
(in thousands)
Equity at January 28, 2017 $ 313,687
Comprehensive income 17,967
Share transactions under employee equity compensation plans 3,812
Purchase of treasury stock (937 )
Equity at October 28, 2017 $ 334,529
Equity at January 30, 2016 $ 291,481
Comprehensive income 10,462
Share transactions under employee equity compensation plans 4,163
Purchase of treasury stock (2,151 )
Equity at October 29, 2016 $ 303,955
The Board of Directors has authorized the Company to purchase, from
time to time and as market and business conditions warrant, up to
$70 million of our common stock for cash in the open market or
in privately negotiated transactions through October 31, 2018.
Although The Board of Directors allocated a maximum of
$70 million to carry out the program, the Company is not
obligated to purchase any specific number of outstanding shares and
reevaluates the program on an ongoing basis.
During the second quarter of fiscal 2018, the Company repurchased
50,000 shares of common stock at a cost of $0.9 million.
During the third quarter of fiscal 2018, the Company retired the
50,000 shares of treasury stock recorded at a cost of approximately
$0.9 million. Accordingly, during the third quarter of fiscal
2018, the Company reduced additional paid in capital by
$0.9 million. There were no treasury shares outstanding as of
January 28, 2017. Total purchases under the plan to date
amount to approximately $61.7 million.</t>
  </si>
  <si>
    <t>ACCUMULATED OTHER COMPREHENSIVE LOSS</t>
  </si>
  <si>
    <t>12. ACCUMULATED OTHER COMPREHENSIVE LOSS
Changes in accumulated other comprehensive loss by component, net
of tax:
Unrealized Foreign Unrealized Unrealized Total
(in thousands)
Balance, January 28, 2017 $
— $ (9,902 ) $ (12 ) $ (181 ) $ (10,095 )
Other comprehensive loss (income) before reclassifications
— 1,276 5 (357 ) 924
Amounts reclassified from accumulated other comprehensive loss
—
—
— 78 78
Balance, October 28, 2017 $
— $ (8,626 ) $ (7 ) $ (460 ) $ (9,093 )
Unrealized Foreign Currency Translation Unrealized Unrealized Gain on Forward Contract Total
(in thousands)
Balance, January 30, 2016 $ (7,368 ) $ (7,131 ) $ (9 )
— $ (14,508 )
Other comprehensive loss (income) before reclassifications (313 ) (3,772 ) 7 255 (3,823 )
Amounts reclassified from accumulated other comprehensive loss 8,765
—
—
— 8,765
Balance, October 29, 2016 $ 1,084 $ (10,903 ) $ (2 ) $ 255 $ (9,566 )
A summary of the impact on the condensed consolidated statements of
operations line items is as follows:
Three Months Ended
Statement of Operations Location October 28, October 29,
(in thousands)
Amortization of defined benefit pension items actuarial gains
Selling, general and administrative expenses $
— $ 8,455
Forward contract loss reclassified from accumulated other
comprehensive loss to income
Cost of goods sold 86
—
Total, net of tax $ 86 $ 8,455
Nine Months Ended
Statement of Operations Location October 28, October 29,
(in thousands)
Amortization of defined benefit pension items actuarial gains
Selling, general and administrative expenses $
— $ 8,765
Forward contract gain reclassified from accumulated other
comprehensive loss to income
Cost of goods sold 78
—
Total, net of tax $ 78 $ 8,765</t>
  </si>
  <si>
    <t>DERIVATIVE FINANCIAL INSTRUMENT - Cash Flow Hedges</t>
  </si>
  <si>
    <t>13. DERIVATIVE FINANCIAL INSTRUMENT – Cash Flow
Hedges
The Company has a risk management policy to manage foreign currency
risk relating to inventory purchases by its subsidiaries that are
denominated in foreign currencies. As such, the Company may employ
hedging and derivative strategies to limit the effects of changes
in foreign currency on its operating income and cash flows. The
financial impact of these hedging instruments is primarily offset
by corresponding changes in the underlying exposures being hedged.
The Company achieves this by closely matching the notional amount,
term and conditions of the derivative instrument with the
underlying risk being hedged. The Company does not use derivative
instruments for trading or speculative purposes.
For derivatives that will be accounted for as hedging instruments,
the Company formally designates and documents at inception the
financial instrument as a hedge of a specific underlying exposure,
the risk management objective and the strategy for undertaking the
hedge transaction. In addition, the Company will formally assess at
least quarterly whether the financial instruments used in hedging
are “highly effective” at offsetting changes in cash
flows of the related underlying exposures. For purposes of
assessing hedge effectiveness, the Company uses the forward method,
and assesses effectiveness based on the changes in both spot and
forward points of the hedging instrument. If and when a derivative
is no longer expected to be “highly effective,” hedge
accounting is discontinued and hedge ineffectiveness, if any, is
included in current period earnings. As of October 28, 2017,
there was no hedge ineffectiveness.
The Company’s United Kingdom subsidiary is exposed to foreign
currency risk from inventory purchases. In order to mitigate the
financial risk of settlement of inventory at various prices based
on movement of the U.S. dollar against the British pound, the
Company entered into foreign currency forward exchange contracts
(the “Hedging Instruments”). These are formally
designated and “highly effective” as cash flow hedges.
The Company will hedge approximately 45% of its U.S. dollar
denominated purchases. All changes in the Hedging
Instruments’ fair value associated with inventory purchases
are recorded in equity as a component of accumulated other
comprehensive income until the underlying hedged item is
reclassified to earnings. The Company records the foreign currency
forward exchange contracts at fair value in its Consolidated
Balance Sheets. The cash flows from derivative instruments that are
designated as cash flow hedges are classified in the same category
as the cash flows from the underlying hedged items. In the event
that hedge accounting is discontinued, cash flows subsequent to the
date of discontinuance are classified within investing activities.
The Company considers the classification of the underlying hedged
item’s cash flows in determining the classification for the
designated derivative instrument’s cash flows. The Company
classifies derivative instrument cash flows from hedges of foreign
currency risk on the settlement of inventory as operating
activities.
The Company’s Hedging Instruments were classified within
Level 2 of the fair value hierarchy. The following table
summarizes the effects, fair value and balance sheet classification
of the Company’s Hedging Instruments.
Derivatives Designated As Hedging Instruments
Balance sheet location October 28, January 28,
(in thousands)
Foreign currency forward exchange contract (inventory
purchases) Accounts Payable $ 460 $ 181
Total $ 460 $ 181
The following table summarizes the effect and classification of the
Company’s Hedging Instruments.
Three Months Ended Nine Months Ended
Derivatives Designated As Hedging
Statement of Operations Location October 28, October 29, October 28, October 29,
(in thousands) (in thousands)
Foreign currency forward exchange contract (inventory
purchases):
Loss reclassified from accumulated other comprehensive loss to
income Cost of goods sold $ 86 $
— $ 78 $
—
$ 86 $
— $ 78 $
—
The notional amounts outstanding of foreign exchange forward
contracts were $11.8 million and $15.0 million at
October 28, 2017 and January 28, 2017, respectively. Such
contracts expire through July 2018.
Accumulated other comprehensive loss included a net deferred loss
for Hedging Instruments in the amount of $0.5 million and
$0.2 million at October 28, 2017 and January 28,
2017, respectively. The net deferred loss will be reclassified from
accumulated other comprehensive loss to costs of goods sold during
the next twelve months when the inventory is sold.</t>
  </si>
  <si>
    <t>INCOME TAXES</t>
  </si>
  <si>
    <t>14. INCOME TAXES
The Company or one of its subsidiaries files income tax returns in
the U.S. federal jurisdiction, and various state and foreign
jurisdictions. The Company’s U.S. federal income tax returns
for fiscal 2011 through fiscal 2018 are open tax years. The
Company’s state tax filings are subject to varying statutes
of limitations. The Company’s unrecognized state tax benefits
are related to open tax years from fiscal 2006 through fiscal 2017,
depending on each state’s particular statute of limitations.
As of October 28, 2017, the examination by the Internal
Revenue Service for the Company’s fiscal 2011 through 2015
U.S. federal tax years is still ongoing. During the three months
ended October 28, 2017, the Company received a revised Notice
of Proposed Adjustment from the Internal Revenue Service, which
proposed an adjustment to taxable income for fiscal 2013 of
$12.6 million, to which the Company agreed. Additionally, the
Company engaged in conversations with the Internal Revenue Service
to extend the years under audit to include fiscal 2014 and 2015, to
allow for the carryback of beneficial tax attributes. During fiscal
2017, the Company established a reserve of $1.1 million for
this adjustment and associated interest. While the Company still
believes its position would be sustained upon appeal or, if
necessary, through litigation, it has agreed to this adjustment
based upon the desire to reach an ultimate resolution and limit the
costs associated with continuing the examination. Furthermore,
various other state and local income tax returns are also under
examination by taxing authorities.
The Company had a $1.2 million liability recorded for
unrecognized tax benefits as of January 28, 2017, which
included interest and penalties of $0.3 million. The Company
recognizes interest and penalties accrued related to unrecognized
tax benefits in income tax expense. During the three and nine
months ended October 28, 2017, the total amount of
unrecognized tax benefits decreased by approximately $18,000 and
increased by $5.0 million, respectively. The change to the
total amount of the unrecognized tax benefit for the three months
ended October 28, 2017 included a decrease in interest and
penalties of approximately $11,000 and for the nine months ended
October 28, 2017 included an increase in interest and
penalties of approximately $176,000. The amount of the unrecognized
tax benefits, if recognized, that would affect the Company’s
effective tax rate as of January 28, 2017 and October 28,
2017 is $1.2 million and $2.3 million, respectively.
The Company currently anticipates a resolution within the next
twelve months for the unrecognized tax benefits relating to the
Internal Revenue Service Proposed Adjustment, but does not
currently anticipate a resolution for any of the remaining
unrecognized tax benefits as of October 28, 2017. The statute
of limitations related to the Company’s fiscal 2011 through
2015 U.S. federal tax years has been extended as part of the
examination and is not expected to lapse within the next twelve
months.
At the end of fiscal 2017, the Company maintained a
$38.6 million valuation allowance against its remaining
domestic deferred tax asset; including, but not limited to, the
federal net operating loss carryforward and the U.S. state net
operating loss carryforwards, whose utilization is not restricted
by factors beyond the Company’s control. The establishment of
valuation allowances and development of projected annual effective
tax rates requires significant judgment and is impacted by various
estimates. Both positive and negative evidence, as well as the
objectivity and verifiability of that evidence, is considered in
determining the appropriateness of recording a valuation allowance
on deferred tax assets. An accumulation of recent pretax losses is
considered strong negative evidence in that evaluation. Although
the Company recognized pretax earnings through the nine months
ended October 28, 2017, by itself that does not represent
sufficient positive evidence that the deferred tax assets will be
realized to warrant removing the valuation allowances established
against the U.S. deferred tax assets. Additionally, the
Company’s cumulative domestic pretax results for the past 36
months still remain in a loss position. The Company would be able
to remove the valuation allowances in future periods when positive
evidence outweighs the negative evidence from the relevant
look-back period. The Company believes that there is a reasonable
possibility that within the next twelve months, sufficient positive
evidence may become available to allow it to reach the conclusion
that a significant portion of the valuation allowance will no
longer be needed. Release of the valuation allowance would result
in the recognition of certain deferred tax assets and a decrease to
income tax expense in the period released. Deferred tax assets
without valuation allowances remain in certain foreign tax
jurisdictions, where supported by the evidence.</t>
  </si>
  <si>
    <t>STOCK OPTIONS, STOCK APPRECIATION RIGHTS AND RESTRICTED SHARES</t>
  </si>
  <si>
    <t>15. STOCK OPTIONS, STOCK APPRECIATION RIGHTS AND RESTRICTED
SHARES
In 2005, the Company adopted the 2005 Long-Term Incentive
Compensation Plan (the “2005 Plan”). The 2005 Plan
allowed the Company to grant options and other awards to purchase
or receive up to an aggregate of 2,250,000 shares of the
Company’s common stock, reduced by any awards outstanding
under the 2002 Stock Option Plan. On March 13, 2008, the Board
of Directors unanimously adopted an amendment and restatement of
the 2005 Plan that increased the number of shares available for
grants to an aggregate of 4,750,000 shares of common stock. On
March 17, 2011, the Board of Directors unanimously adopted the
second amendment and restatement of the 2005 Plan, which increased
the number of shares available for grants by an additional 500,000
shares to an aggregate of 5,250,000 shares of common stock. On
May 20, 2015, the Board of Directors unanimously adopted,
subject to shareholder approval at the annual meeting, the Perry
Ellis International, Inc. 2015 Long Term Incentive Compensation
Plan, which is an amendment and restatement of the 2005 Plan (the
“2015 Plan, and collectively with the prior 2005 Plan, as
amended, the “Stock Plans”). The 2015 Plan was approved
by the shareholders at the Company’s 2015 annual meeting.
The 2015 Plan extends the term of the 2005 Plan until July 17,
2025 as well as increases the number of shares of common stock
reserved for issuance by an additional 1,000,000 shares to an
aggregate of 6,250,000 shares.
On March 16, 2017, the Board of Directors unanimously adopted
an amendment and restatement of the 2015 Plan (as amended and
restated, the “Amended Plan”). The Amended Plan
increases the number of shares available for grants by an
additional 1,400,000 shares to an aggregate of 7,650,000 shares of
common stock and makes other clarifications and technical revisions
designed primarily to improve administration and ensure compliance
with recent changes in the law including Internal Revenue Code
Section 409A. Other than the amendments noted above, the
Amended Plan generally contains the same features, terms and
conditions as the 2015 Plan. The Amended Plan was approved by the
shareholders at the Company’s 2017 annual meeting.
During the first and second quarters of fiscal 2018, the Company
granted an aggregate of 72,307 and 10,681 shares of restricted
stock to certain key employees, which vest primarily over a
three-year period, at an estimated value of $1.5 million and
$0.2 million, respectively. This value is being recorded as
compensation expense on a straight-line basis over the vesting
period of the restricted stock.
Also, during the second quarter of fiscal 2018, the Company awarded
to five directors an aggregate of 28,995 shares of restricted
stock. The restricted stock vests primarily over a one-year
During the first quarter of fiscal 2018, the Company granted
performance based restricted stock to certain key employees. Such
stock generally vests 100% in April 2020, provided that each
employee is still an employee of the Company on such date, and the
Company has met certain performance criteria. A total of 154,401
shares of performance-based restricted stock were issued at an
estimated value of $3.3 million.
During the first quarter of fiscal 2018, the Company granted an
aggregate of 10,953 shares of restricted stock units to a key
employee that vest primarily over a three-year period, at an
estimated value of $0.2 million. This value is being recorded
as compensation expense on a straight-line basis over the vesting
period of the restricted stock.
During the first, second and third quarters of fiscal 2018, a total
of 77,655, 31,448 and 26,672 shares of restricted stock vested, of
which 25,241, 11,259 and 9,691 shares were withheld to cover the
employees’ statutory income tax requirements, respectively.
The estimated value of the withheld shares was $0.5 million,
$0.2 million and $0.2 million, respectively.</t>
  </si>
  <si>
    <t>SEGMENT INFORMATION</t>
  </si>
  <si>
    <t>16. SEGMENT INFORMATION
The Company has four reportable segments: Men’s Sportswear
and Swim, Women’s Sportswear, Direct-to-Consumer Direct-to-Consumer e-commerce
The Company allocates certain corporate selling, general and
administrative expenses based primarily on the revenues generated
by the segments.
Three Months Ended Nine Months Ended
October 28, October 29, October 28, October 29,
(in thousands)
Revenues:
Men’s Sportswear and Swim $ 141,549 $ 135,717 $ 482,881 $ 478,790
Women’s Sportswear 28,104 28,676 77,561 85,301
Direct-to-Consumer 20,736 20,905 62,164 65,423
Licensing 8,449 8,661 24,931 27,392
Total revenues $ 198,838 $ 193,959 $ 647,537 $ 656,906
Depreciation and amortization:
Men’s Sportswear and Swim $ 1,870 $ 1,814 $ 5,507 $ 5,717
Women’s Sportswear 939 729 2,600 2,107
Direct-to-Consumer 716 932 2,266 2,717
Licensing 61 59 177 176
Total depreciation and amortization $ 3,586 $ 3,534 $ 10,550 $ 10,717
Operating income (loss):
Men’s Sportswear and Swim (1) $ 3,450 $ (7,683 ) $ 22,834 $ 6,834
Women’s Sportswear (2,393 ) (1,289 ) (6,771 ) (4,746 )
Direct-to-Consumer (2,543 ) (3,370 ) (8,604 ) (9,675 )
Licensing 6,806 7,065 18,854 21,454
Total operating income (loss) $ 5,320 $ (5,277 ) $ 26,313 $ 13,867
Total interest expense 1,613 1,738 5,438 5,652
Total net income (loss) before income taxes $ 3,707 $ (7,015 ) $ 20,875 $ 8,215
(1) Operating income (loss) for the
Men’s Sportswear and Swim segment for the three and nine
months ended October 29, 2016, includes a settlement charge
related to the pension plan in the amount of $8.3 million. See
footnote 17 to the consolidated financial statements for further
information.</t>
  </si>
  <si>
    <t>BENEFIT PLAN</t>
  </si>
  <si>
    <t>17. BENEFIT PLAN
The Company sponsored two qualified pension plans as a result of
the Perry Ellis Menswear acquisition that occurred in June 2003.
The plans were frozen and merged as of December 31, 2003.
During fiscal 2015, the Board of Directors resolved to terminate
the pension plan. As of January 28, 2017, the Company
satisfied the regulatory requirements prescribed by the Internal
Revenue Service and the Pension Benefit Guaranty Corporation, and
the distribution of plan assets was completed.
The following table provides the components of net benefit cost for
the plan during the three and nine months of fiscal 2018 and
2017:
Three Months Ended Nine Months Ended
October 28, October 29, October 28, October 29,
(in thousands)
Service cost $
— $ 63 $
— $ 189
Interest cost
— 124
— 372
Expected return on plan assets
— (87 )
— (261 )
Settlement
— 8,300
— 8,300
Amortization of net loss
— 155
— 465
Net periodic benefit cost $
— $ 8,555 $
— $ 9,065
Settlement accounting, which accelerates recognition of a
plan’s unrecognized net gain or loss, is triggered if the
lump sums paid during a year exceed the sum of the plan’s
service and interest cost. Since the lump sums paid in fiscal 2017
exceeded that threshold, the Company recognized a settlement charge
of $8.3 million in anticipation of the plan’s
termination in fiscal 2017.</t>
  </si>
  <si>
    <t>FAIR VALUE MEASUREMENTS</t>
  </si>
  <si>
    <t>18. FAIR VALUE MEASUREMENTS
Accounts receivable, accounts payable, accrued interest payable
and accrued expenses
Investments. available-for-sale
Real estate mortgages.
Senior credit facility.
Senior subordinated notes payable 7 8 7 8
See footnote 13 to the consolidated financial statements for
disclosure of the fair value and line item caption of derivative
instruments recorded in the consolidated balance sheets.
These estimated fair value amounts have been determined using
available market information and appropriate valuation methods.</t>
  </si>
  <si>
    <t>CONDENSED CONSOLIDATING FINANCIAL STATEMENTS</t>
  </si>
  <si>
    <t>19. CONDENSED CONSOLIDATING FINANCIAL STATEMENTS
The Company and several of its subsidiaries (the
“Guarantors”) have fully and unconditionally guaranteed
the senior subordinated notes payable on a joint and several basis.
These guarantees are subject to release in limited circumstances
(only upon the occurrence of certain customary conditions). The
following are condensed consolidating financial statements, which
present, in separate columns: Perry Ellis International, Inc.
(Parent Only), the Guarantors on a combined, or where appropriate,
consolidated basis, and the Non-Guarantors
The Company adopted the provisions of ASU 2016-09 PERRY ELLIS INTERNATIONAL, INC. AND
SUBSIDIARIES CONDENSED CONSOLIDATING BALANCE SHEET
(UNAUDITED) AS OF OCTOBER 28, 2017 (amounts in thousands)
Parent Only Guarantors Non- Guarantors Eliminations Consolidated
ASSETS
Current Assets:
Cash and cash equivalents $
— $ 3,136 $ 23,388 $
— $ 26,524
Investment, at fair value
—
— 25,596
— 25,596
Accounts receivable, net
— 108,209 25,634
— 133,843
Intercompany receivable, net 88,713
—
— (88,713 )
—
Inventories
— 107,185 22,108
— 129,293
Prepaid expenses and other current assets
— 4,724 994
— 5,718
Total current assets 88,713 223,254 97,720 (88,713 ) 320,974
Property and equipment, net
— 55,241 2,270
— 57,511
Other intangible assets, net
— 154,093 32,332
— 186,425
Deferred income taxes
—
— 446
— 446
Investment in subsidiaries 296,198
—
— (296,198 )
—
Other assets
— 1,549 393
— 1,942
TOTAL $ 384,911 $ 434,137 $ 133,161 $ (384,911 ) $ 567,298
LIABILITIES AND EQUITY
Current Liabilities:
Accounts payable $
— $ 44,261 $ 7,179 $
— $ 51,440
Accrued expenses and other liabilities
— 26,265 8,298
— 34,563
Accrued interest payable 400
—
—
— 400
Income taxes payable 202 589 264
— 1,055
Unearned revenues
— 2,243 348
— 2,591
Intercompany payable, net
— 76,153 19,268 (95,421 )
—
Total current liabilities 602 149,511 35,357 (95,421 ) 90,049
Senior subordinated notes payable, net 49,780
—
—
— 49,780
Senior credit facility
— 7,917
—
— 7,917
Real estate mortgages
— 32,937
—
— 32,937
Unearned revenues and other long-term liabilities
— 15,201 126
— 15,327
Deferred income taxes
— 36,759
—
— 36,759
Total long-term liabilities 49,780 92,814 126
— 142,720
Total liabilities 50,382 242,325 35,483 (95,421 ) 232,769
Total equity 334,529 191,812 97,678 (289,490 ) 334,529
TOTAL $ 384,911 $ 434,137 $ 133,161 $ (384,911 ) $ 567,298
PERRY ELLIS INTERNATIONAL, INC. AND
SUBSIDIARIES CONDENSED CONSOLIDATING BALANCE SHEET
(UNAUDITED) AS OF JANUARY 28, 2017 (amounts in thousands)
Parent Only Guarantors Non- Guarantors Eliminations Consolidated
ASSETS
Current Assets:
Cash and cash equivalents $
— $ 2,578 $ 28,117 $
— $ 30,695
Investment, at fair value
—
— 10,921
— 10,921
Accounts receivable, net
— 116,874 23,366
— 140,240
Intercompany receivable, net 85,028
—
— (85,028 )
—
Inventories
— 126,557 24,694
— 151,251
Prepaid income taxes 549
— 25 1,073 1,647
Prepaid expenses and other current assets
— 5,584 878
— 6,462
Total current assets 85,577 251,593 88,001 (83,955 ) 341,216
Property and equipment, net
— 59,651 2,184
— 61,835
Other intangible assets, net
— 154,719 32,332
— 187,051
Deferred income taxes
—
— 334
— 334
Investment in subsidiaries 279,233
—
— (279,233 )
—
Other assets
— 1,797 472
— 2,269
TOTAL $ 364,810 $ 467,760 $ 123,323 $ (363,188 ) $ 592,705
LIABILITIES AND EQUITY
Current Liabilities:
Accounts payable $
— $ 79,600 $ 13,243 $
— $ 92,843
Accrued expenses and other liabilities
— 15,543 5,318
— 20,861
Accrued interest payable 1,450
—
—
— 1,450
Income taxes payable
— 623
— (623 )
—
Unearned revenues
— 2,353 357
— 2,710
Intercompany payable, net
— 77,398 15,614 (93,012 )
—
Total current liabilities 1,450 175,517 34,532 (93,635 ) 117,864
Senior subordinated notes payable, net 49,673
—
—
— 49,673
Senior credit facility
— 22,504
—
— 22,504
Real estate mortgages
— 33,591
—
— 33,591
Unearned revenues and other long-term liabilities
— 17,945 326
— 18,271
Deferred income taxes
— 35,419
— 1,696 37,115
Total long-term liabilities 49,673 109,459 326 1,696 161,154
Total liabilities 51,123 284,976 34,858 (91,939 ) 279,018
Total equity 313,687 182,784 88,465 (271,249 ) 313,687
TOTAL $ 364,810 $ 467,760 $ 123,323 $ (363,188 ) $ 592,705
PERRY ELLIS INTERNATIONAL, INC. AND
SUBSIDIARIES CONDENSED CONSOLIDATING STATEMENT OF
COMPREHENSIVE INCOME (LOSS)
(UNAUDITED) FOR THE THREE MONTHS ENDED OCTOBER 28,
2017 (amounts in thousands)
Parent Only Guarantors Non- Eliminations Consolidated
Revenues:
Net sales $
— $ 165,455 $ 24,934 $
— $ 190,389
Royalty income
— 5,230 3,219
— 8,449
Total revenues
— 170,685 28,153
— 198,838
Cost of sales
— 109,470 15,290
— 124,760
Gross profit
— 61,215 12,863
— 74,078
Operating expenses:
Selling, general and administrative expenses
— 56,007 9,165
— 65,172
Depreciation and amortization
— 3,279 307
— 3,586
Total operating expenses
— 59,286 9,472
— 68,758
Operating income
— 1,929 3,391
— 5,320
Interest expense (income)
— 1,700 (87 )
— 1,613
Net income before income taxes
— 229 3,478
— 3,707
Income tax provision
— 43 449
— 492
Equity in earnings of subsidiaries, net 3,215
—
— (3,215 )
—
Net income 3,215 186 3,029 (3,215 ) 3,215
Other comprehensive (loss) income (138 )
— (138 ) 138 (138 )
Comprehensive income (loss) $ 3,077 $ 186 $ 2,891 $ (3,077 ) $ 3,077
PERRY ELLIS INTERNATIONAL, INC. AND
SUBSIDIARIES CONDENSED CONSOLIDATING STATEMENT OF
COMPREHENSIVE INCOME (LOSS) (UNAUDITED) FOR THE THREE MONTHS ENDED OCTOBER 29,
2016 (amounts in thousands)
Parent Only Guarantors Non- Eliminations Consolidated
Revenues:
Net sales $
— $ 162,185 $ 23,113 $
— $ 185,298
Royalty income
— 5,230 3,431
— 8,661
Total revenues
— 167,415 26,544
— 193,959
Cost of sales
— 107,489 15,367
— 122,856
Gross profit
— 59,926 11,177
— 71,103
Operating expenses:
Selling, general and administrative expenses
— 63,475 9,371
— 72,846
Depreciation and amortization
— 3,220 314
— 3,534
Total operating expenses
— 66,695 9,685
— 76,380
Operating (loss) income
— (6,769 ) 1,492
— (5,277 )
Interest expense (income)
— 1,756 (18 )
— 1,738
Net (loss) income before income taxes
— (8,525 ) 1,510
— (7,015 )
Income tax (benefit) provision
— (2,189 ) 339
— (1,850 )
Equity in earnings of subsidiaries, net (5,165 )
—
— 5,165
—
Net (loss) income (5,165 ) (6,336 ) 1,171 5,165 (5,165 )
Other comprehensive income (loss) 6,045 8,142 (2,097 ) (6,045 ) 6,045
Comprehensive income (loss) $ 880 $ 1,806 $ (926 ) $ (880 ) $ 880
PERRY ELLIS INTERNATIONAL, INC. AND
SUBSIDIARIES CONDENSED CONSOLIDATING STATEMENT OF
COMPREHENSIVE INCOME (UNAUDITED) FOR THE NINE MONTHS ENDED OCTOBER 28,
2017 (amounts in thousands)
Parent Only Guarantors Non- Guarantors Eliminations Consolidated
Revenues:
Net sales $
— $ 544,849 $ 77,757 $
— $ 622,606
Royalty income
— 15,724 9,207
— 24,931
Total revenues
— 560,573 86,964
— 647,537
Cost of sales
— 356,640 49,251
— 405,891
Gross profit
— 203,933 37,713
— 241,646
Operating expenses:
Selling, general and administrative expenses
— 176,865 27,918
— 204,783
Depreciation and amortization
— 9,741 809
— 10,550
Total operating expenses
— 186,606 28,727
— 215,333
Operating income
— 17,327 8,986
— 26,313
Interest expense (income)
— 5,609 (171 )
— 5,438
Net income before income taxes
— 11,718 9,157
— 20,875
Income tax provision
— 2,690 1,220
— 3,910
Equity in earnings of subsidiaries, net 16,965
—
— (16,965 )
—
Net income 16,965 9,028 7,937 (16,965 ) 16,965
Other comprehensive income 1,002
— 1,002 (1,002 ) 1,002
Comprehensive income $ 17,967 $ 9,028 $ 8,939 $ (17,967 ) $ 17,967
PERRY ELLIS INTERNATIONAL, INC. AND
SUBSIDIARIES CONDENSED CONSOLIDATING STATEMENT OF
COMPREHENSIVE INCOME (LOSS)
(UNAUDITED) FOR THE NINE MONTHS ENDED OCTOBER 29,
2016 (amounts in thousands)
Parent Only Guarantors Non- Eliminations Consolidated
Revenues:
Net sales $
— $ 556,327 $ 73,187 $
— $ 629,514
Royalty income
— 17,505 9,887
— 27,392
Total revenues
— 573,832 83,074
— 656,906
Cost of sales
— 368,194 48,694
— 416,888
Gross profit
— 205,638 34,380
— 240,018
Operating expenses:
Selling, general and administrative expenses
— 187,269 28,165
— 215,434
Depreciation and amortization
— 9,687 1,030
— 10,717
Total operating expenses
— 196,956 29,195
— 226,151
Operating income
— 8,682 5,185
— 13,867
Interest expense (income)
— 5,691 (39 )
— 5,652
Net income before income taxes
— 2,991 5,224
— 8,215
Income tax provision
— 836 1,859
— 2,695
Equity in earnings of subsidiaries, net 5,520
—
— (5,520 )
—
Net income 5,520 2,155 3,365 (5,520 ) 5,520
Other comprehensive income (loss) 4,942 8,452 (3,510 ) (4,942 ) 4,942
Comprehensive income (loss) $ 10,462 $ 10,607 $ (145 ) $ (10,462 ) $ 10,462
PERRY ELLIS INTERNATIONAL, INC. AND
SUBSIDIARIES CONDENSED CONSOLIDATING STATEMENT OF CASH FLOWS
(UNAUDITED) FOR THE NINE MONTHS ENDED OCTOBER 28,
2017 (amounts in thousands)
Parent Only Guarantors Non- Eliminations Consolidated
NET CASH (USED) PROVIDED BY OPERATING ACTIVITIES: $ (192 ) $ 26,124 $ 7,423 $
— $ 33,355
CASH FLOWS FROM INVESTING ACTIVITIES:
Purchase of property and equipment
— (4,744 ) (827 )
— (5,571 )
Purchase of investments
—
— (36,972 )
— (36,972 )
Proceeds from investments maturities
—
— 22,246
— 22,246
Proceeds on note receivable
—
— 250
— 250
Intercompany transactions 1,242
—
— (1,242 )
—
Net cash provided by (used in) investing activities 1,242 (4,744 ) (15,303 ) (1,242 ) (20,047 )
CASH FLOWS FROM FINANCING ACTIVITIES:
Borrowings from senior credit facility
— 201,888
—
— 201,888
Payments on senior credit facility
— (216,475 )
—
— (216,475 )
Payments on real estate mortgages
— (650 )
—
— (650 )
Purchase of treasury shares (937 )
—
—
— (937 )
Payments for employee taxes on shares withheld
— (980 )
—
— (980 )
Payments on capital leases
— (212 )
—
— (212 )
Proceeds from exercise of stock options 24
—
—
— 24
Intercompany transactions
— (4,393 ) 3,288 1,105
—
Net cash (used in) provided by financing activities (913 ) (20,822 ) 3,288 1,105 (17,342 )
Effect of exchange rate changes on cash and cash equivalents (137 )
— (137 ) 137 (137 )
NET INCREASE (DECREASE) IN CASH AND CASH EQUIVALENTS
— 558 (4,729 )
— (4,171 )
CASH AND CASH EQUIVALENTS AT BEGINNING OF PERIOD
— 2,578 28,117
— 30,695
CASH AND CASH EQUIVALENTS AT END OF PERIOD $
— $ 3,136 $ 23,388 $
— $ 26,524
PERRY ELLIS INTERNATIONAL, INC. AND
SUBSIDIARIES CONDENSED CONSOLIDATING STATEMENT OF CASH FLOWS
(UNAUDITED) FOR THE NINE MONTHS ENDED OCTOBER 29,
2016 (amounts in thousands)
Parent Only Guarantors Non- Eliminations Consolidated
NET CASH PROVIDED BY OPERATING ACTIVITIES: $ 1,155 $ 33,914 $ 5,824 $ (2,706 ) $ 38,187
CASH FLOWS FROM INVESTING ACTIVITIES:
Purchase of property and equipment
— (8,292 ) (1,042 )
— (9,334 )
Purchase of investments
—
— (12,467 )
— (12,467 )
Proceeds from investment maturities
—
— 9,341
— 9,341
Proceeds from note receivable
—
— 250
— 250
Intercompany transactions 1,203
—
— (1,203 )
—
Net cash provided by (used in) investing activities 1,203 (8,292 ) (3,918 ) (1,203 ) (12,210 )
CASH FLOWS FROM FINANCING ACTIVITIES:
Borrowings from senior credit facility
— 250,012
—
— 250,012
Payments on senior credit facility
— (273,933 )
—
— (273,933 )
Payments on real estate mortgages
— (634 )
—
— (634 )
Payments on capital leases
— (196 )
—
— (196 )
Dividends paid to stockholder
—
— (2,706 ) 2,706
—
Purchase of treasury stock (2,151 )
—
—
— (2,151 )
Payments for employee taxes on shares withheld
— (946 )
—
— (946 )
Proceeds from exercise of stock options 5
—
—
— 5
Intercompany transactions
— 3,539 (4,530 ) 991
—
Net cash used in financing activities (2,146 ) (22,158 ) (7,236 ) 3,697 (27,843 )
Effect of exchange rate changes on cash and cash equivalents (212 )
— (212 ) 212 (212 )
NET INCREASE (DECREASE) IN CASH AND CASH EQUIVALENTS
— 3,464 (5,542 )
— (2,078 )
CASH AND CASH EQUIVALENTS AT BEGINNING OF PERIOD
— 775 31,127
— 31,902
CASH AND CASH EQUIVALENTS AT END OF PERIOD $
— $ 4,239 $ 25,585 $
— $ 29,824
19. CONDENSED CONSOLIDATING FINANCIAL STATEMENTS
The Company and several of its subsidiaries (the
“Guarantors”) have fully and unconditionally guaranteed
the senior subordinated notes payable on a joint and several basis.
These guarantees are subject to release in limited circumstances
(only upon the occurrence of certain customary conditions). The
following are condensed consolidating financial statements, which
present, in separate columns: Perry Ellis International, Inc.
(Parent Only), the Guarantors on a combined, or where appropriate,
consolidated basis, and the Non-Guarantors
The Company adopted the provisions of ASU 2016-09 PERRY ELLIS INTERNATIONAL, INC. AND
SUBSIDIARIES CONDENSED CONSOLIDATING BALANCE SHEET
(UNAUDITED) AS OF OCTOBER 28, 2017 (amounts in thousands)
Parent Only Guarantors Non- Guarantors Eliminations Consolidated
ASSETS
Current Assets:
Cash and cash equivalents $
— $ 3,136 $ 23,388 $
— $ 26,524
Investment, at fair value
—
— 25,596
— 25,596
Accounts receivable, net
— 108,209 25,634
— 133,843
Intercompany receivable, net 88,713
—
— (88,713 )
—
Inventories
— 107,185 22,108
— 129,293
Prepaid expenses and other current assets
— 4,724 994
— 5,718
Total current assets 88,713 223,254 97,720 (88,713 ) 320,974
Property and equipment, net
— 55,241 2,270
— 57,511
Other intangible assets, net
— 154,093 32,332
— 186,425
Deferred income taxes
—
— 446
— 446
Investment in subsidiaries 296,198
—
— (296,198 )
—
Other assets
— 1,549 393
— 1,942
TOTAL $ 384,911 $ 434,137 $ 133,161 $ (384,911 ) $ 567,298
LIABILITIES AND EQUITY
Current Liabilities:
Accounts payable $
— $ 44,261 $ 7,179 $
— $ 51,440
Accrued expenses and other liabilities
— 26,265 8,298
— 34,563
Accrued interest payable 400
—
—
— 400
Income taxes payable 202 589 264
— 1,055
Unearned revenues
— 2,243 348
— 2,591
Intercompany payable, net
— 76,153 19,268 (95,421 )
—
Total current liabilities 602 149,511 35,357 (95,421 ) 90,049
Senior subordinated notes payable, net 49,780
—
—
— 49,780
Senior credit facility
— 7,917
—
— 7,917
Real estate mortgages
— 32,937
—
— 32,937
Unearned revenues and other long-term liabilities
— 15,201 126
— 15,327
Deferred income taxes
— 36,759
—
— 36,759
Total long-term liabilities 49,780 92,814 126
— 142,720
Total liabilities 50,382 242,325 35,483 (95,421 ) 232,769
Total equity 334,529 191,812 97,678 (289,490 ) 334,529
TOTAL $ 384,911 $ 434,137 $ 133,161 $ (384,911 ) $ 567,298
PERRY ELLIS INTERNATIONAL, INC. AND
SUBSIDIARIES CONDENSED CONSOLIDATING BALANCE SHEET
(UNAUDITED) AS OF JANUARY 28, 2017 (amounts in thousands)
Parent Only Guarantors Non- Guarantors Eliminations Consolidated
ASSETS
Current Assets:
Cash and cash equivalents $
— $ 2,578 $ 28,117 $
— $ 30,695
Investment, at fair value
—
— 10,921
— 10,921
Accounts receivable, net
— 116,874 23,366
— 140,240
Intercompany receivable, net 85,028
—
— (85,028 )
—
Inventories
— 126,557 24,694
— 151,251
Prepaid income taxes 549
— 25 1,073 1,647
Prepaid expenses and other current assets
— 5,584 878
— 6,462
Total current assets 85,577 251,593 88,001 (83,955 ) 341,216
Property and equipment, net
— 59,651 2,184
— 61,835
Other intangible assets, net
— 154,719 32,332
— 187,051
Deferred income taxes
—
— 334
— 334
Investment in subsidiaries 279,233
—
— (279,233 )
—
Other assets
— 1,797 472
— 2,269
TOTAL $ 364,810 $ 467,760 $ 123,323 $ (363,188 ) $ 592,705
LIABILITIES AND EQUITY
Current Liabilities:
Accounts payable $
— $ 79,600 $ 13,243 $
— $ 92,843
Accrued expenses and other liabilities
— 15,543 5,318
— 20,861
Accrued interest payable 1,450
—
—
— 1,450
Income taxes payable
— 623
— (623 )
—
Unearned revenues
— 2,353 357
— 2,710
Intercompany payable, net
— 77,398 15,614 (93,012 )
—
Total current liabilities 1,450 175,517 34,532 (93,635 ) 117,864
Senior subordinated notes payable, net 49,673
—
—
— 49,673
Senior credit facility
— 22,504
—
— 22,504
Real estate mortgages
— 33,591
—
— 33,591
Unearned revenues and other long-term liabilities
— 17,945 326
— 18,271
Deferred income taxes
— 35,419
— 1,696 37,115
Total long-term liabilities 49,673 109,459 326 1,696 161,154
Total liabilities 51,123 284,976 34,858 (91,939 ) 279,018
Total equity 313,687 182,784 88,465 (271,249 ) 313,687
TOTAL $ 364,810 $ 467,760 $ 123,323 $ (363,188 ) $ 592,705
PERRY ELLIS INTERNATIONAL, INC. AND
SUBSIDIARIES CONDENSED CONSOLIDATING STATEMENT OF
COMPREHENSIVE INCOME (LOSS)
(UNAUDITED) FOR THE THREE MONTHS ENDED OCTOBER 28,
2017 (amounts in thousands)
Parent Only Guarantors Non- Eliminations Consolidated
Revenues:
Net sales $
— $ 165,455 $ 24,934 $
— $ 190,389
Royalty income
— 5,230 3,219
— 8,449
Total revenues
— 170,685 28,153
— 198,838
Cost of sales
— 109,470 15,290
— 124,760
Gross profit
— 61,215 12,863
— 74,078
Operating expenses:
Selling, general and administrative expenses
— 56,007 9,165
— 65,172
Depreciation and amortization
— 3,279 307
— 3,586
Total operating expenses
— 59,286 9,472
— 68,758
Operating income
— 1,929 3,391
— 5,320
Interest expense (income)
— 1,700 (87 )
— 1,613
Net income before income taxes
— 229 3,478
— 3,707
Income tax provision
— 43 449
— 492
Equity in earnings of subsidiaries, net 3,215
—
— (3,215 )
—
Net income 3,215 186 3,029 (3,215 ) 3,215
Other comprehensive (loss) income (138 )
— (138 ) 138 (138 )
Comprehensive income (loss) $ 3,077 $ 186 $ 2,891 $ (3,077 ) $ 3,077
PERRY ELLIS INTERNATIONAL, INC. AND
SUBSIDIARIES CONDENSED CONSOLIDATING STATEMENT OF
COMPREHENSIVE INCOME (LOSS) (UNAUDITED) FOR THE THREE MONTHS ENDED OCTOBER 29,
2016 (amounts in thousands)
Parent Only Guarantors Non- Eliminations Consolidated
Revenues:
Net sales $
— $ 162,185 $ 23,113 $
— $ 185,298
Royalty income
— 5,230 3,431
— 8,661
Total revenues
— 167,415 26,544
— 193,959
Cost of sales
— 107,489 15,367
— 122,856
Gross profit
— 59,926 11,177
— 71,103
Operating expenses:
Selling, general and administrative expenses
— 63,475 9,371
— 72,846
Depreciation and amortization
— 3,220 314
— 3,534
Total operating expenses
— 66,695 9,685
— 76,380
Operating (loss) income
— (6,769 ) 1,492
— (5,277 )
Interest expense (income)
— 1,756 (18 )
— 1,738
Net (loss) income before income taxes
— (8,525 ) 1,510
— (7,015 )
Income tax (benefit) provision
— (2,189 ) 339
— (1,850 )
Equity in earnings of subsidiaries, net (5,165 )
—
— 5,165
—
Net (loss) income (5,165 ) (6,336 ) 1,171 5,165 (5,165 )
Other comprehensive income (loss) 6,045 8,142 (2,097 ) (6,045 ) 6,045
Comprehensive income (loss) $ 880 $ 1,806 $ (926 ) $ (880 ) $ 880
PERRY ELLIS INTERNATIONAL, INC. AND
SUBSIDIARIES CONDENSED CONSOLIDATING STATEMENT OF
COMPREHENSIVE INCOME (UNAUDITED) FOR THE NINE MONTHS ENDED OCTOBER 28,
2017 (amounts in thousands)
Parent Only Guarantors Non- Guarantors Eliminations Consolidated
Revenues:
Net sales $
— $ 544,849 $ 77,757 $
— $ 622,606
Royalty income
— 15,724 9,207
— 24,931
Total revenues
— 560,573 86,964
— 647,537
Cost of sales
— 356,640 49,251
— 405,891
Gross profit
— 203,933 37,713
— 241,646
Operating expenses:
Selling, general and administrative expenses
— 176,865 27,918
— 204,783
Depreciation and amortization
— 9,741 809
— 10,550
Total operating expenses
— 186,606 28,727
— 215,333
Operating income
— 17,327 8,986
— 26,313
Interest expense (income)
— 5,609 (171 )
— 5,438
Net income before income taxes
— 11,718 9,157
— 20,875
Income tax provision
— 2,690 1,220
— 3,910
Equity in earnings of subsidiaries, net 16,965
—
— (16,965 )
—
Net income 16,965 9,028 7,937 (16,965 ) 16,965
Other comprehensive income 1,002
— 1,002 (1,002 ) 1,002
Comprehensive income $ 17,967 $ 9,028 $ 8,939 $ (17,967 ) $ 17,967
PERRY ELLIS INTERNATIONAL, INC. AND
SUBSIDIARIES CONDENSED CONSOLIDATING STATEMENT OF
COMPREHENSIVE INCOME (LOSS)
(UNAUDITED) FOR THE NINE MONTHS ENDED OCTOBER 29,
2016 (amounts in thousands)
Parent Only Guarantors Non- Eliminations Consolidated
Revenues:
Net sales $
— $ 556,327 $ 73,187 $
— $ 629,514
Royalty income
— 17,505 9,887
— 27,392
Total revenues
— 573,832 83,074
— 656,906
Cost of sales
— 368,194 48,694
— 416,888
Gross profit
— 205,638 34,380
— 240,018
Operating expenses:
Selling, general and administrative expenses
— 187,269 28,165
— 215,434
Depreciation and amortization
— 9,687 1,030
— 10,717
Total operating expenses
— 196,956 29,195
— 226,151
Operating income
— 8,682 5,185
— 13,867
Interest expense (income)
— 5,691 (39 )
— 5,652
Net income before income taxes
— 2,991 5,224
— 8,215
Income tax provision
— 836 1,859
— 2,695
Equity in earnings of subsidiaries, net 5,520
—
— (5,520 )
—
Net income 5,520 2,155 3,365 (5,520 ) 5,520
Other comprehensive income (loss) 4,942 8,452 (3,510 ) (4,942 ) 4,942
Comprehensive income (loss) $ 10,462 $ 10,607 $ (145 ) $ (10,462 ) $ 10,462
PERRY ELLIS INTERNATIONAL, INC. AND
SUBSIDIARIES CONDENSED CONSOLIDATING STATEMENT OF CASH FLOWS
(UNAUDITED) FOR THE NINE MONTHS ENDED OCTOBER 28,
2017 (amounts in thousands)
Parent Only Guarantors Non- Eliminations Consolidated
NET CASH (USED) PROVIDED BY OPERATING ACTIVITIES: $ (192 ) $ 26,124 $ 7,423 $
— $ 33,355
CASH FLOWS FROM INVESTING ACTIVITIES:
Purchase of property and equipment
— (4,744 ) (827 )
— (5,571 )
Purchase of investments
—
— (36,972 )
— (36,972 )
Proceeds from investments maturities
—
— 22,246
— 22,246
Proceeds on note receivable
—
— 250
— 250
Intercompany transactions 1,242
—
— (1,242 )
—
Net cash provided by (used in) investing activities 1,242 (4,744 ) (15,303 ) (1,242 ) (20,047 )
CASH FLOWS FROM FINANCING ACTIVITIES:
Borrowings from senior credit facility
— 201,888
—
— 201,888
Payments on senior credit facility
— (216,475 )
—
— (216,475 )
Payments on real estate mortgages
— (650 )
—
— (650 )
Purchase of treasury shares (937 )
—
—
— (937 )
Payments for employee taxes on shares withheld
— (980 )
—
— (980 )
Payments on capital leases
— (212 )
—
— (212 )
Proceeds from exercise of stock options 24
—
—
— 24
Intercompany transactions
— (4,393 ) 3,288 1,105
—
Net cash (used in) provided by financing activities (913 ) (20,822 ) 3,288 1,105 (17,342 )
Effect of exchange rate changes on cash and cash equivalents (137 )
— (137 ) 137 (137 )
NET INCREASE (DECREASE) IN CASH AND CASH EQUIVALENTS
— 558 (4,729 )
— (4,171 )
CASH AND CASH EQUIVALENTS AT BEGINNING OF PERIOD
— 2,578 28,117
— 30,695
CASH AND CASH EQUIVALENTS AT END OF PERIOD $
— $ 3,136 $ 23,388 $
— $ 26,524
PERRY ELLIS INTERNATIONAL, INC. AND
SUBSIDIARIES CONDENSED CONSOLIDATING STATEMENT OF CASH FLOWS
(UNAUDITED) FOR THE NINE MONTHS ENDED OCTOBER 29,
2016 (amounts in thousands)
Parent Only Guarantors Non- Eliminations Consolidated
NET CASH PROVIDED BY OPERATING ACTIVITIES: $ 1,155 $ 33,914 $ 5,824 $ (2,706 ) $ 38,187
CASH FLOWS FROM INVESTING ACTIVITIES:
Purchase of property and equipment
— (8,292 ) (1,042 )
— (9,334 )
Purchase of investments
—
— (12,467 )
— (12,467 )
Proceeds from investment maturities
—
— 9,341
— 9,341
Proceeds from note receivable
—
— 250
— 250
Intercompany transactions 1,203
—
— (1,203 )
—
Net cash provided by (used in) investing activities 1,203 (8,292 ) (3,918 ) (1,203 ) (12,210 )
CASH FLOWS FROM FINANCING ACTIVITIES:
Borrowings from senior credit facility
— 250,012
—
— 250,012
Payments on senior credit facility
— (273,933 )
—
— (273,933 )
Payments on real estate mortgages
— (634 )
—
— (634 )
Payments on capital leases
— (196 )
—
— (196 )
Dividends paid to stockholder
—
— (2,706 ) 2,706
—
Purchase of treasury stock (2,151 )
—
—
— (2,151 )
Payments for employee taxes on shares withheld
— (946 )
—
— (946 )
Proceeds from exercise of stock options 5
—
—
— 5
Intercompany transactions
— 3,539 (4,530 ) 991
—
Net cash used in financing activities (2,146 ) (22,158 ) (7,236 ) 3,697 (27,843 )
Effect of exchange rate changes on cash and cash equivalents (212 )
— (212 ) 212 (212 )
NET INCREASE (DECREASE) IN CASH AND CASH EQUIVALENTS
— 3,464 (5,542 )
— (2,078 )
CASH AND CASH EQUIVALENTS AT BEGINNING OF PERIOD
— 775 31,127
— 31,902
CASH AND CASH EQUIVALENTS AT END OF PERIOD $
— $ 4,239 $ 25,585 $
— $ 29,824</t>
  </si>
  <si>
    <t>ACCOUNTS RECEIVABLE (Tables)</t>
  </si>
  <si>
    <t>Components of Accounts Receivable</t>
  </si>
  <si>
    <t>Accounts receivable consisted of the following as of:
October 28, January 28,
(in thousands)
Trade accounts $ 145,547 $ 151,370
Royalties 6,509 6,659
Other receivables 1,181 712
Total 153,237 158,741
Less: allowances (19,394 ) (18,501 )
Total $ 133,843 $ 140,240</t>
  </si>
  <si>
    <t>INVENTORIES (Tables)</t>
  </si>
  <si>
    <t>Summary of Inventories</t>
  </si>
  <si>
    <t xml:space="preserve">Inventories consisted of the following as of:
October 28, January 28,
(in thousands)
Finished goods $ 129,293 $ 151,251 </t>
  </si>
  <si>
    <t>INVESTMENTS (Tables)</t>
  </si>
  <si>
    <t>Investments</t>
  </si>
  <si>
    <t>Investments consisted of the following as of October 28,
2017:
Cost Gross Gross Estimated
(in thousands)
Marketable securities $ 16,907 $
— $ (8 ) $ 16,899
Certificates of deposit 8,696 2 (1 ) 8,697
Total investments $ 25,603 $ 2 $ (9 ) $ 25,596
Investments consisted of the following as of January 28,
2017:
Cost Gross Gross Estimated
(in thousands)
Marketable securities $ 3,258 $
— $ (8 ) $ 3,250
Certificates of deposit 7,675
— (4 ) 7,671
Total investments $ 10,933 $
— $ (12 ) $ 10,921</t>
  </si>
  <si>
    <t>PROPERTY AND EQUIPMENT (Tables)</t>
  </si>
  <si>
    <t>Summary of Property and Equipment</t>
  </si>
  <si>
    <t>Property and equipment consisted of the following as of:
October 28, January 28,
(in thousands)
Furniture, fixtures and equipment $ 95,534 $ 91,639
Buildings and building improvements 21,882 21,359
Vehicles 537 523
Leasehold improvements 47,633 48,799
Land 9,430 9,430
Total 175,016 171,750
Less: accumulated depreciation and amortization (117,505 ) (109,915 )
Total $ 57,511 $ 61,835</t>
  </si>
  <si>
    <t>Summary of Property and Equipment Includes Assets Held under Capital Leases</t>
  </si>
  <si>
    <t>The above table of property and equipment includes assets held
under capital leases as of:
October 28, January 28,
(in thousands)
Furniture, fixtures and equipment $ 810 $ 810
Less: accumulated depreciation and amortization (655 ) (452 )
Total $ 155 $ 358</t>
  </si>
  <si>
    <t>OTHER INTANGIBLE ASSETS (Tables)</t>
  </si>
  <si>
    <t>Summary of Other Intangible Assets</t>
  </si>
  <si>
    <t>Other intangible assets represent as of:
October 28, January 28,
(in thousands)
Customer lists $ 8,450 $ 8,450
Less: accumulated amortization (6,171 ) (5,545 )
Total $ 2,279 $ 2,905</t>
  </si>
  <si>
    <t>Schedule of Estimated Amortization Expense for Future Periods</t>
  </si>
  <si>
    <t xml:space="preserve">Assuming no impairment, the following table sets forth the
estimated amortization expense for future periods based on recorded
amounts as of January 28, 2017:
(in thousands)
2018 $ 835
2019 $ 793
2020 $ 734
2021 $ 543 </t>
  </si>
  <si>
    <t>LETTER OF CREDIT FACILITIES (Tables)</t>
  </si>
  <si>
    <t>Borrowings and Availability under Letter of Credit Facilities</t>
  </si>
  <si>
    <t>Borrowings and availability under letter of credit facilities
consisted of the following as of:
October 28, January 28,
(in thousands)
Total letter of credit facilities $ 30,000 $ 30,000
Outstanding letters of credit (10,568 ) (10,788 )
Total credit available $ 19,432 $ 19,212</t>
  </si>
  <si>
    <t>NET INCOME (LOSS) PER SHARE (Tables)</t>
  </si>
  <si>
    <t>Computation of Basic and Diluted Income (Loss) Per Share</t>
  </si>
  <si>
    <t>The following table sets forth the computation of basic and diluted
income (loss) per share:
Three Months Ended Nine Months Ended
October 28, October 29, October 28, October 29,
(in thousands,
except per share data)
Numerator:
Net income (loss) $ 3,215 $ (5,165 ) $ 16,965 $ 5,520
Denominator:
Basic-weighted average shares 15,115 14,991 15,066 14,920
Dilutive effect: equity awards 298
— 269 249
Diluted-weighted average shares 15,413 14,991 15,335 15,169
Basic income (loss) per share $ 0.21 $ (0.34 ) $ 1.13 $ 0.37
Diluted income (loss) per share $ 0.21 $ (0.34 ) $ 1.11 $ 0.36
Antidilutive effect: (1) 165 1,015 265 532
(1) Represents weighted average of stock
options to purchase shares of common stock, SARS and restricted
stock that were not included in computing diluted income (loss) per
share because their effects were antidilutive for the respective
periods.</t>
  </si>
  <si>
    <t>EQUITY (Tables)</t>
  </si>
  <si>
    <t>Changes in Equity</t>
  </si>
  <si>
    <t>The following table reflects the changes in equity:
Changes in Equity
(in thousands)
Equity at January 28, 2017 $ 313,687
Comprehensive income 17,967
Share transactions under employee equity compensation plans 3,812
Purchase of treasury stock (937 )
Equity at October 28, 2017 $ 334,529
Equity at January 30, 2016 $ 291,481
Comprehensive income 10,462
Share transactions under employee equity compensation plans 4,163
Purchase of treasury stock (2,151 )
Equity at October 29, 2016 $ 303,955</t>
  </si>
  <si>
    <t>ACCUMULATED OTHER COMPREHENSIVE LOSS (Tables)</t>
  </si>
  <si>
    <t>Changes in Accumulated Other Comprehensive Loss by Component Net of Tax</t>
  </si>
  <si>
    <t>Changes in accumulated other comprehensive loss by component, net
of tax:
Unrealized Foreign Unrealized Unrealized Total
(in thousands)
Balance, January 28, 2017 $
— $ (9,902 ) $ (12 ) $ (181 ) $ (10,095 )
Other comprehensive loss (income) before reclassifications
— 1,276 5 (357 ) 924
Amounts reclassified from accumulated other comprehensive loss
—
—
— 78 78
Balance, October 28, 2017 $
— $ (8,626 ) $ (7 ) $ (460 ) $ (9,093 )
Unrealized Foreign Currency Translation Unrealized Unrealized Gain on Forward Contract Total
(in thousands)
Balance, January 30, 2016 $ (7,368 ) $ (7,131 ) $ (9 )
— $ (14,508 )
Other comprehensive loss (income) before reclassifications (313 ) (3,772 ) 7 255 (3,823 )
Amounts reclassified from accumulated other comprehensive loss 8,765
—
—
— 8,765
Balance, October 29, 2016 $ 1,084 $ (10,903 ) $ (2 ) $ 255 $ (9,566 )</t>
  </si>
  <si>
    <t>Summary of Impact on Condensed Consolidated Statements of Operations Line Items</t>
  </si>
  <si>
    <t>A summary of the impact on the condensed consolidated statements of
operations line items is as follows:
Three Months Ended
Statement of Operations Location October 28, October 29,
(in thousands)
Amortization of defined benefit pension items actuarial gains
Selling, general and administrative expenses $
— $ 8,455
Forward contract loss reclassified from accumulated other
comprehensive loss to income
Cost of goods sold 86
—
Total, net of tax $ 86 $ 8,455
Nine Months Ended
Statement of Operations Location October 28, October 29,
(in thousands)
Amortization of defined benefit pension items actuarial gains
Selling, general and administrative expenses $
— $ 8,765
Forward contract gain reclassified from accumulated other
comprehensive loss to income
Cost of goods sold 78
—
Total, net of tax $ 78 $ 8,765</t>
  </si>
  <si>
    <t>DERIVATIVE FINANCIAL INSTRUMENT - Cash Flow Hedges (Tables) - Designated as Hedging Instrument</t>
  </si>
  <si>
    <t>Fair Value and Classification of Hedging Instruments in Balance Sheet and Statement of Operations</t>
  </si>
  <si>
    <t>The Company’s Hedging Instruments were classified within
Level 2 of the fair value hierarchy. The following table
summarizes the effects, fair value and balance sheet classification
of the Company’s Hedging Instruments.
Derivatives Designated As Hedging Instruments
Balance sheet location October 28, January 28,
(in thousands)
Foreign currency forward exchange contract (inventory
purchases) Accounts Payable $ 460 $ 181
Total $ 460 $ 181</t>
  </si>
  <si>
    <t>Summary of Effect and Classification of Hedging Instruments</t>
  </si>
  <si>
    <t>The following table summarizes the effect and classification of the
Company’s Hedging Instruments.
Three Months Ended Nine Months Ended
Derivatives Designated As Hedging
Statement of Operations Location October 28, October 29, October 28, October 29,
(in thousands) (in thousands)
Foreign currency forward exchange contract (inventory
purchases):
Loss reclassified from accumulated other comprehensive loss to
income Cost of goods sold $ 86 $
— $ 78 $
—
$ 86 $
— $ 78 $
—</t>
  </si>
  <si>
    <t>SEGMENT INFORMATION (Tables)</t>
  </si>
  <si>
    <t>Segment Information</t>
  </si>
  <si>
    <t>The Company allocates certain corporate selling, general and
administrative expenses based primarily on the revenues generated
by the segments.
Three Months Ended Nine Months Ended
October 28, October 29, October 28, October 29,
(in thousands)
Revenues:
Men’s Sportswear and Swim $ 141,549 $ 135,717 $ 482,881 $ 478,790
Women’s Sportswear 28,104 28,676 77,561 85,301
Direct-to-Consumer 20,736 20,905 62,164 65,423
Licensing 8,449 8,661 24,931 27,392
Total revenues $ 198,838 $ 193,959 $ 647,537 $ 656,906
Depreciation and amortization:
Men’s Sportswear and Swim $ 1,870 $ 1,814 $ 5,507 $ 5,717
Women’s Sportswear 939 729 2,600 2,107
Direct-to-Consumer 716 932 2,266 2,717
Licensing 61 59 177 176
Total depreciation and amortization $ 3,586 $ 3,534 $ 10,550 $ 10,717
Operating income (loss):
Men’s Sportswear and Swim (1) $ 3,450 $ (7,683 ) $ 22,834 $ 6,834
Women’s Sportswear (2,393 ) (1,289 ) (6,771 ) (4,746 )
Direct-to-Consumer (2,543 ) (3,370 ) (8,604 ) (9,675 )
Licensing 6,806 7,065 18,854 21,454
Total operating income (loss) $ 5,320 $ (5,277 ) $ 26,313 $ 13,867
Total interest expense 1,613 1,738 5,438 5,652
Total net income (loss) before income taxes $ 3,707 $ (7,015 ) $ 20,875 $ 8,215
(1) Operating income (loss) for the
Men’s Sportswear and Swim segment for the three and nine
months ended October 29, 2016, includes a settlement charge
related to the pension plan in the amount of $8.3 million. See
footnote 17 to the consolidated financial statements for further
information.</t>
  </si>
  <si>
    <t>BENEFIT PLAN (Tables)</t>
  </si>
  <si>
    <t>Components of Net Benefit Cost</t>
  </si>
  <si>
    <t>The following table provides the components of net benefit cost for
the plan during the three and nine months of fiscal 2018 and
2017:
Three Months Ended Nine Months Ended
October 28, October 29, October 28, October 29,
(in thousands)
Service cost $
— $ 63 $
— $ 189
Interest cost
— 124
— 372
Expected return on plan assets
— (87 )
— (261 )
Settlement
— 8,300
— 8,300
Amortization of net loss
— 155
— 465
Net periodic benefit cost $
— $ 8,555 $
— $ 9,065</t>
  </si>
  <si>
    <t>CONDENSED CONSOLIDATING FINANCIAL STATEMENTS (Tables)</t>
  </si>
  <si>
    <t>Condensed Consolidating Balance Sheet</t>
  </si>
  <si>
    <t xml:space="preserve">PERRY ELLIS INTERNATIONAL, INC. AND
SUBSIDIARIES CONDENSED CONSOLIDATING BALANCE SHEET
(UNAUDITED) AS OF OCTOBER 28, 2017 (amounts in thousands)
Parent Only Guarantors Non- Guarantors Eliminations Consolidated
ASSETS
Current Assets:
Cash and cash equivalents $
— $ 3,136 $ 23,388 $
— $ 26,524
Investment, at fair value
—
— 25,596
— 25,596
Accounts receivable, net
— 108,209 25,634
— 133,843
Intercompany receivable, net 88,713
—
— (88,713 )
—
Inventories
— 107,185 22,108
— 129,293
Prepaid expenses and other current assets
— 4,724 994
— 5,718
Total current assets 88,713 223,254 97,720 (88,713 ) 320,974
Property and equipment, net
— 55,241 2,270
— 57,511
Other intangible assets, net
— 154,093 32,332
— 186,425
Deferred income taxes
—
— 446
— 446
Investment in subsidiaries 296,198
—
— (296,198 )
—
Other assets
— 1,549 393
— 1,942
TOTAL $ 384,911 $ 434,137 $ 133,161 $ (384,911 ) $ 567,298
LIABILITIES AND EQUITY
Current Liabilities:
Accounts payable $
— $ 44,261 $ 7,179 $
— $ 51,440
Accrued expenses and other liabilities
— 26,265 8,298
— 34,563
Accrued interest payable 400
—
—
— 400
Income taxes payable 202 589 264
— 1,055
Unearned revenues
— 2,243 348
— 2,591
Intercompany payable, net
— 76,153 19,268 (95,421 )
—
Total current liabilities 602 149,511 35,357 (95,421 ) 90,049
Senior subordinated notes payable, net 49,780
—
—
— 49,780
Senior credit facility
— 7,917
—
— 7,917
Real estate mortgages
— 32,937
—
— 32,937
Unearned revenues and other long-term liabilities
— 15,201 126
— 15,327
Deferred income taxes
— 36,759
—
— 36,759
Total long-term liabilities 49,780 92,814 126
— 142,720
Total liabilities 50,382 242,325 35,483 (95,421 ) 232,769
Total equity 334,529 191,812 97,678 (289,490 ) 334,529
TOTAL $ 384,911 $ 434,137 $ 133,161 $ (384,911 ) $ 567,298
PERRY ELLIS INTERNATIONAL, INC. AND
SUBSIDIARIES CONDENSED CONSOLIDATING BALANCE SHEET
(UNAUDITED) AS OF JANUARY 28, 2017 (amounts in thousands)
Parent Only Guarantors Non- Guarantors Eliminations Consolidated
ASSETS
Current Assets:
Cash and cash equivalents $
— $ 2,578 $ 28,117 $
— $ 30,695
Investment, at fair value
—
— 10,921
— 10,921
Accounts receivable, net
— 116,874 23,366
— 140,240
Intercompany receivable, net 85,028
—
— (85,028 )
—
Inventories
— 126,557 24,694
— 151,251
Prepaid income taxes 549
— 25 1,073 1,647
Prepaid expenses and other current assets
— 5,584 878
— 6,462
Total current assets 85,577 251,593 88,001 (83,955 ) 341,216
Property and equipment, net
— 59,651 2,184
— 61,835
Other intangible assets, net
— 154,719 32,332
— 187,051
Deferred income taxes
—
— 334
— 334
Investment in subsidiaries 279,233
—
— (279,233 )
—
Other assets
— 1,797 472
— 2,269
TOTAL $ 364,810 $ 467,760 $ 123,323 $ (363,188 ) $ 592,705
LIABILITIES AND EQUITY
Current Liabilities:
Accounts payable $
— $ 79,600 $ 13,243 $
— $ 92,843
Accrued expenses and other liabilities
— 15,543 5,318
— 20,861
Accrued interest payable 1,450
—
—
— 1,450
Income taxes payable
— 623
— (623 )
—
Unearned revenues
— 2,353 357
— 2,710
Intercompany payable, net
— 77,398 15,614 (93,012 )
—
Total current liabilities 1,450 175,517 34,532 (93,635 ) 117,864
Senior subordinated notes payable, net 49,673
—
—
— 49,673
Senior credit facility
— 22,504
—
— 22,504
Real estate mortgages
— 33,591
—
— 33,591
Unearned revenues and other long-term liabilities
— 17,945 326
— 18,271
Deferred income taxes
— 35,419
— 1,696 37,115
Total long-term liabilities 49,673 109,459 326 1,696 161,154
Total liabilities 51,123 284,976 34,858 (91,939 ) 279,018
Total equity 313,687 182,784 88,465 (271,249 ) 313,687
TOTAL $ 364,810 $ 467,760 $ 123,323 $ (363,188 ) $ 592,705 </t>
  </si>
  <si>
    <t>Condensed Consolidating Statement of Comprehensive Income (Loss)</t>
  </si>
  <si>
    <t>PERRY ELLIS INTERNATIONAL, INC. AND
SUBSIDIARIES CONDENSED CONSOLIDATING STATEMENT OF
COMPREHENSIVE INCOME (LOSS)
(UNAUDITED) FOR THE THREE MONTHS ENDED OCTOBER 28,
2017 (amounts in thousands)
Parent Only Guarantors Non- Eliminations Consolidated
Revenues:
Net sales $
— $ 165,455 $ 24,934 $
— $ 190,389
Royalty income
— 5,230 3,219
— 8,449
Total revenues
— 170,685 28,153
— 198,838
Cost of sales
— 109,470 15,290
— 124,760
Gross profit
— 61,215 12,863
— 74,078
Operating expenses:
Selling, general and administrative expenses
— 56,007 9,165
— 65,172
Depreciation and amortization
— 3,279 307
— 3,586
Total operating expenses
— 59,286 9,472
— 68,758
Operating income
— 1,929 3,391
— 5,320
Interest expense (income)
— 1,700 (87 )
— 1,613
Net income before income taxes
— 229 3,478
— 3,707
Income tax provision
— 43 449
— 492
Equity in earnings of subsidiaries, net 3,215
—
— (3,215 )
—
Net income 3,215 186 3,029 (3,215 ) 3,215
Other comprehensive (loss) income (138 )
— (138 ) 138 (138 )
Comprehensive income (loss) $ 3,077 $ 186 $ 2,891 $ (3,077 ) $ 3,077
PERRY ELLIS INTERNATIONAL, INC. AND
SUBSIDIARIES CONDENSED CONSOLIDATING STATEMENT OF
COMPREHENSIVE INCOME (LOSS) (UNAUDITED) FOR THE THREE MONTHS ENDED OCTOBER 29,
2016 (amounts in thousands)
Parent Only Guarantors Non- Eliminations Consolidated
Revenues:
Net sales $
— $ 162,185 $ 23,113 $
— $ 185,298
Royalty income
— 5,230 3,431
— 8,661
Total revenues
— 167,415 26,544
— 193,959
Cost of sales
— 107,489 15,367
— 122,856
Gross profit
— 59,926 11,177
— 71,103
Operating expenses:
Selling, general and administrative expenses
— 63,475 9,371
— 72,846
Depreciation and amortization
— 3,220 314
— 3,534
Total operating expenses
— 66,695 9,685
— 76,380
Operating (loss) income
— (6,769 ) 1,492
— (5,277 )
Interest expense (income)
— 1,756 (18 )
— 1,738
Net (loss) income before income taxes
— (8,525 ) 1,510
— (7,015 )
Income tax (benefit) provision
— (2,189 ) 339
— (1,850 )
Equity in earnings of subsidiaries, net (5,165 )
—
— 5,165
—
Net (loss) income (5,165 ) (6,336 ) 1,171 5,165 (5,165 )
Other comprehensive income (loss) 6,045 8,142 (2,097 ) (6,045 ) 6,045
Comprehensive income (loss) $ 880 $ 1,806 $ (926 ) $ (880 ) $ 880
PERRY ELLIS INTERNATIONAL, INC. AND
SUBSIDIARIES CONDENSED CONSOLIDATING STATEMENT OF
COMPREHENSIVE INCOME (UNAUDITED) FOR THE NINE MONTHS ENDED OCTOBER 28,
2017 (amounts in thousands)
Parent Only Guarantors Non- Guarantors Eliminations Consolidated
Revenues:
Net sales $
— $ 544,849 $ 77,757 $
— $ 622,606
Royalty income
— 15,724 9,207
— 24,931
Total revenues
— 560,573 86,964
— 647,537
Cost of sales
— 356,640 49,251
— 405,891
Gross profit
— 203,933 37,713
— 241,646
Operating expenses:
Selling, general and administrative expenses
— 176,865 27,918
— 204,783
Depreciation and amortization
— 9,741 809
— 10,550
Total operating expenses
— 186,606 28,727
— 215,333
Operating income
— 17,327 8,986
— 26,313
Interest expense (income)
— 5,609 (171 )
— 5,438
Net income before income taxes
— 11,718 9,157
— 20,875
Income tax provision
— 2,690 1,220
— 3,910
Equity in earnings of subsidiaries, net 16,965
—
— (16,965 )
—
Net income 16,965 9,028 7,937 (16,965 ) 16,965
Other comprehensive income 1,002
— 1,002 (1,002 ) 1,002
Comprehensive income $ 17,967 $ 9,028 $ 8,939 $ (17,967 ) $ 17,967
PERRY ELLIS INTERNATIONAL, INC. AND
SUBSIDIARIES CONDENSED CONSOLIDATING STATEMENT OF
COMPREHENSIVE INCOME (LOSS)
(UNAUDITED) FOR THE NINE MONTHS ENDED OCTOBER 29,
2016 (amounts in thousands)
Parent Only Guarantors Non- Eliminations Consolidated
Revenues:
Net sales $
— $ 556,327 $ 73,187 $
— $ 629,514
Royalty income
— 17,505 9,887
— 27,392
Total revenues
— 573,832 83,074
— 656,906
Cost of sales
— 368,194 48,694
— 416,888
Gross profit
— 205,638 34,380
— 240,018
Operating expenses:
Selling, general and administrative expenses
— 187,269 28,165
— 215,434
Depreciation and amortization
— 9,687 1,030
— 10,717
Total operating expenses
— 196,956 29,195
— 226,151
Operating income
— 8,682 5,185
— 13,867
Interest expense (income)
— 5,691 (39 )
— 5,652
Net income before income taxes
— 2,991 5,224
— 8,215
Income tax provision
— 836 1,859
— 2,695
Equity in earnings of subsidiaries, net 5,520
—
— (5,520 )
—
Net income 5,520 2,155 3,365 (5,520 ) 5,520
Other comprehensive income (loss) 4,942 8,452 (3,510 ) (4,942 ) 4,942
Comprehensive income (loss) $ 10,462 $ 10,607 $ (145 ) $ (10,462 ) $ 10,462</t>
  </si>
  <si>
    <t>Condensed Consolidating Statement of Cash Flows</t>
  </si>
  <si>
    <t>PERRY ELLIS INTERNATIONAL, INC. AND
SUBSIDIARIES CONDENSED CONSOLIDATING STATEMENT OF CASH FLOWS
(UNAUDITED) FOR THE NINE MONTHS ENDED OCTOBER 28,
2017 (amounts in thousands)
Parent Only Guarantors Non- Eliminations Consolidated
NET CASH (USED) PROVIDED BY OPERATING ACTIVITIES: $ (192 ) $ 26,124 $ 7,423 $
— $ 33,355
CASH FLOWS FROM INVESTING ACTIVITIES:
Purchase of property and equipment
— (4,744 ) (827 )
— (5,571 )
Purchase of investments
—
— (36,972 )
— (36,972 )
Proceeds from investments maturities
—
— 22,246
— 22,246
Proceeds on note receivable
—
— 250
— 250
Intercompany transactions 1,242
—
— (1,242 )
—
Net cash provided by (used in) investing activities 1,242 (4,744 ) (15,303 ) (1,242 ) (20,047 )
CASH FLOWS FROM FINANCING ACTIVITIES:
Borrowings from senior credit facility
— 201,888
—
— 201,888
Payments on senior credit facility
— (216,475 )
—
— (216,475 )
Payments on real estate mortgages
— (650 )
—
— (650 )
Purchase of treasury shares (937 )
—
—
— (937 )
Payments for employee taxes on shares withheld
— (980 )
—
— (980 )
Payments on capital leases
— (212 )
—
— (212 )
Proceeds from exercise of stock options 24
—
—
— 24
Intercompany transactions
— (4,393 ) 3,288 1,105
—
Net cash (used in) provided by financing activities (913 ) (20,822 ) 3,288 1,105 (17,342 )
Effect of exchange rate changes on cash and cash equivalents (137 )
— (137 ) 137 (137 )
NET INCREASE (DECREASE) IN CASH AND CASH EQUIVALENTS
— 558 (4,729 )
— (4,171 )
CASH AND CASH EQUIVALENTS AT BEGINNING OF PERIOD
— 2,578 28,117
— 30,695
CASH AND CASH EQUIVALENTS AT END OF PERIOD $
— $ 3,136 $ 23,388 $
— $ 26,524
PERRY ELLIS INTERNATIONAL, INC. AND
SUBSIDIARIES CONDENSED CONSOLIDATING STATEMENT OF CASH FLOWS
(UNAUDITED) FOR THE NINE MONTHS ENDED OCTOBER 29,
2016 (amounts in thousands)
Parent Only Guarantors Non- Eliminations Consolidated
NET CASH PROVIDED BY OPERATING ACTIVITIES: $ 1,155 $ 33,914 $ 5,824 $ (2,706 ) $ 38,187
CASH FLOWS FROM INVESTING ACTIVITIES:
Purchase of property and equipment
— (8,292 ) (1,042 )
— (9,334 )
Purchase of investments
—
— (12,467 )
— (12,467 )
Proceeds from investment maturities
—
— 9,341
— 9,341
Proceeds from note receivable
—
— 250
— 250
Intercompany transactions 1,203
—
— (1,203 )
—
Net cash provided by (used in) investing activities 1,203 (8,292 ) (3,918 ) (1,203 ) (12,210 )
CASH FLOWS FROM FINANCING ACTIVITIES:
Borrowings from senior credit facility
— 250,012
—
— 250,012
Payments on senior credit facility
— (273,933 )
—
— (273,933 )
Payments on real estate mortgages
— (634 )
—
— (634 )
Payments on capital leases
— (196 )
—
— (196 )
Dividends paid to stockholder
—
— (2,706 ) 2,706
—
Purchase of treasury stock (2,151 )
—
—
— (2,151 )
Payments for employee taxes on shares withheld
— (946 )
—
— (946 )
Proceeds from exercise of stock options 5
—
—
— 5
Intercompany transactions
— 3,539 (4,530 ) 991
—
Net cash used in financing activities (2,146 ) (22,158 ) (7,236 ) 3,697 (27,843 )
Effect of exchange rate changes on cash and cash equivalents (212 )
— (212 ) 212 (212 )
NET INCREASE (DECREASE) IN CASH AND CASH EQUIVALENTS
— 3,464 (5,542 )
— (2,078 )
CASH AND CASH EQUIVALENTS AT BEGINNING OF PERIOD
— 775 31,127
— 31,902
CASH AND CASH EQUIVALENTS AT END OF PERIOD $
— $ 4,239 $ 25,585 $
— $ 29,824</t>
  </si>
  <si>
    <t>Recent Accounting Pronouncements - Additional Information (Detail) - USD ($) $ in Thousands</t>
  </si>
  <si>
    <t>6 Months Ended</t>
  </si>
  <si>
    <t>Jul. 30, 2016</t>
  </si>
  <si>
    <t>New Accounting Pronouncements or Change in Accounting Principle [Line Items]</t>
  </si>
  <si>
    <t>Changes in prepaid income taxes</t>
  </si>
  <si>
    <t>ASU 2016-16</t>
  </si>
  <si>
    <t>Changes in deferred tax liabilities</t>
  </si>
  <si>
    <t>ASU 2016-09</t>
  </si>
  <si>
    <t>Increase in net cash provided by operating activities</t>
  </si>
  <si>
    <t>Increase in net cash provided by financing activities</t>
  </si>
  <si>
    <t>Components of Accounts Receivable (Detail) - USD ($) $ in Thousands</t>
  </si>
  <si>
    <t>Accounts, Notes, Loans and Financing Receivable [Line Items]</t>
  </si>
  <si>
    <t>Accounts receivable</t>
  </si>
  <si>
    <t>Less: allowances</t>
  </si>
  <si>
    <t>Total</t>
  </si>
  <si>
    <t>Trade Accounts Receivable</t>
  </si>
  <si>
    <t>Royalties Receivables</t>
  </si>
  <si>
    <t>Other Receivables</t>
  </si>
  <si>
    <t>Inventories (Detail) - USD ($) $ in Thousands</t>
  </si>
  <si>
    <t>Inventory [Line Items]</t>
  </si>
  <si>
    <t>Finished goods</t>
  </si>
  <si>
    <t>Investments (Detail) - USD ($) $ in Thousands</t>
  </si>
  <si>
    <t>Schedule of Investments [Line Items]</t>
  </si>
  <si>
    <t>Cost</t>
  </si>
  <si>
    <t>Gross Unrealized Gains</t>
  </si>
  <si>
    <t>Gross Unrealized Losses</t>
  </si>
  <si>
    <t>Estimated Fair Value</t>
  </si>
  <si>
    <t>Marketable securities</t>
  </si>
  <si>
    <t>Certificates of Deposit</t>
  </si>
  <si>
    <t>Property and Equipment (Detail) - USD ($) $ in Thousands</t>
  </si>
  <si>
    <t>Property, Plant and Equipment [Line Items]</t>
  </si>
  <si>
    <t>Less: accumulated depreciation and amortization</t>
  </si>
  <si>
    <t>Furniture, fixtures and equipment</t>
  </si>
  <si>
    <t>Buildings and building improvements</t>
  </si>
  <si>
    <t>Vehicles</t>
  </si>
  <si>
    <t>Leasehold improvements</t>
  </si>
  <si>
    <t>Land</t>
  </si>
  <si>
    <t>Summary of Property and Equipment Includes Assets Held under Capital Leases (Detail) - USD ($) $ in Thousands</t>
  </si>
  <si>
    <t>Property and Equipment - Additional Information (Detail) - USD ($) $ in Millions</t>
  </si>
  <si>
    <t>Depreciation and amortization expense related to property and equipment</t>
  </si>
  <si>
    <t>Other Intangible Assets - Additional Information (Detail) - USD ($) $ in Millions</t>
  </si>
  <si>
    <t>Intangible Assets [Line Items]</t>
  </si>
  <si>
    <t>Intangible assets amortized estimated useful lives</t>
  </si>
  <si>
    <t>10 years</t>
  </si>
  <si>
    <t>Customer Lists</t>
  </si>
  <si>
    <t>Amortization expense</t>
  </si>
  <si>
    <t>Trademarks</t>
  </si>
  <si>
    <t>Trademarks included in other intangible assets, net</t>
  </si>
  <si>
    <t>Intangible Assets (Detail) - USD ($) $ in Thousands</t>
  </si>
  <si>
    <t>Finite-Lived Intangible Assets [Line Items]</t>
  </si>
  <si>
    <t>Customer lists</t>
  </si>
  <si>
    <t>Less: accumulated amortization</t>
  </si>
  <si>
    <t>Schedule of Estimated Amortization Expense for Future Periods (Detail) $ in Thousands</t>
  </si>
  <si>
    <t>Jan. 28, 2017USD ($)</t>
  </si>
  <si>
    <t>Estimated amortization expense 2018</t>
  </si>
  <si>
    <t>Estimated amortization expense 2019</t>
  </si>
  <si>
    <t>Estimated amortization expense 2020</t>
  </si>
  <si>
    <t>Estimated amortization expense 2021</t>
  </si>
  <si>
    <t>Letter of Credit Facilities (Detail) - Letter of Credit - USD ($)</t>
  </si>
  <si>
    <t>Line of Credit Facility [Line Items]</t>
  </si>
  <si>
    <t>Total letter of credit facilities</t>
  </si>
  <si>
    <t>Outstanding letters of credit</t>
  </si>
  <si>
    <t>Total credit available</t>
  </si>
  <si>
    <t>Advertising and Related Costs - Additional Information (Detail) - USD ($) $ in Millions</t>
  </si>
  <si>
    <t>Advertising Costs [Line Items]</t>
  </si>
  <si>
    <t>Advertising and related costs</t>
  </si>
  <si>
    <t>Computation of Basic and Diluted Income (Loss) Per Share (Detail) - USD ($) $ / shares in Units, shares in Thousands, $ in Thousands</t>
  </si>
  <si>
    <t>Numerator:</t>
  </si>
  <si>
    <t>Denominator:</t>
  </si>
  <si>
    <t>Basic - weighted average shares</t>
  </si>
  <si>
    <t>Dilutive effect: equity awards</t>
  </si>
  <si>
    <t>Diluted - weighted average shares</t>
  </si>
  <si>
    <t>Basic income (loss) per share</t>
  </si>
  <si>
    <t>Diluted income (loss) per share</t>
  </si>
  <si>
    <t>Antidilutive effect</t>
  </si>
  <si>
    <t>[1]</t>
  </si>
  <si>
    <t>Represents weighted average of stock options to purchase shares of common stock, SARS and restricted stock that were not included in computing diluted income (loss) per share because their effects were antidilutive for the respective periods.</t>
  </si>
  <si>
    <t>Equity (Detail) - USD ($) $ in Thousands</t>
  </si>
  <si>
    <t>Jul. 29, 2017</t>
  </si>
  <si>
    <t>Equity [Line Items]</t>
  </si>
  <si>
    <t>Beginning Balance</t>
  </si>
  <si>
    <t>Share transactions under employee equity compensation plans</t>
  </si>
  <si>
    <t>Ending Balance</t>
  </si>
  <si>
    <t>Equity - Additional Information (Detail) - USD ($)</t>
  </si>
  <si>
    <t>Shareholders Equity [Line Items]</t>
  </si>
  <si>
    <t>Common stock repurchase program, amount authorized</t>
  </si>
  <si>
    <t>Treasury stock, shares</t>
  </si>
  <si>
    <t>Retirement of treasury stock, shares</t>
  </si>
  <si>
    <t>Total purchases under common stock repurchase program</t>
  </si>
  <si>
    <t>Treasury Stock</t>
  </si>
  <si>
    <t>Retirement of treasury stock</t>
  </si>
  <si>
    <t>Additional Paid-in Capital</t>
  </si>
  <si>
    <t>Changes in Accumulated Other Comprehensive Loss by Component, Net of Tax (Detail) - USD ($) $ in Thousands</t>
  </si>
  <si>
    <t>Accumulated Other Comprehensive Income (Loss) [Line Items]</t>
  </si>
  <si>
    <t>Other comprehensive loss (income) before reclassifications</t>
  </si>
  <si>
    <t>Amounts reclassified from accumulated other comprehensive loss</t>
  </si>
  <si>
    <t>Unrealized (Loss) Gain on Pension Liability</t>
  </si>
  <si>
    <t>Foreign Currency Translation Adjustments, Net</t>
  </si>
  <si>
    <t>Unrealized (Loss) Gain on Investments</t>
  </si>
  <si>
    <t>Unrealized Gain on Forward Contract</t>
  </si>
  <si>
    <t>Accumulated Other Comprehensive Loss</t>
  </si>
  <si>
    <t>Summary of Impact on Condensed Consolidated Statements of Operations Line Items (Detail) - USD ($) $ in Thousands</t>
  </si>
  <si>
    <t>Reclassification Adjustment out of Accumulated Other Comprehensive Income [Line Items]</t>
  </si>
  <si>
    <t>Cost of goods sold</t>
  </si>
  <si>
    <t>Total, net of tax</t>
  </si>
  <si>
    <t>Reclassification out of Accumulated Other Comprehensive Income | Actuarial Gains</t>
  </si>
  <si>
    <t>Reclassification out of Accumulated Other Comprehensive Income | Accumulated Other Comprehensive Loss</t>
  </si>
  <si>
    <t>Derivative Financial Instrument - Cash Flow Hedges - Additional Information (Detail) - USD ($)</t>
  </si>
  <si>
    <t>Derivative [Line Items]</t>
  </si>
  <si>
    <t>Cash flow hedge ineffectiveness</t>
  </si>
  <si>
    <t>Foreign currency forward exchange contract loss to be reclassified during next 12 months</t>
  </si>
  <si>
    <t>Foreign currency forward exchange contract | Cash Flow Hedging</t>
  </si>
  <si>
    <t>Derivative instrument, hedging percentage</t>
  </si>
  <si>
    <t>45.00%</t>
  </si>
  <si>
    <t>Notional amount outstanding</t>
  </si>
  <si>
    <t>Derivative maturity, month and year</t>
  </si>
  <si>
    <t>2018-07</t>
  </si>
  <si>
    <t>Fair Value and Balance Sheet Classification of Hedging Instruments (Detail) - Designated as Hedging Instrument - USD ($) $ in Thousands</t>
  </si>
  <si>
    <t>Derivatives, Fair Value [Line Items]</t>
  </si>
  <si>
    <t>Derivative financial instrument, fair value</t>
  </si>
  <si>
    <t>Foreign currency forward exchange contract | Accounts Payable | Level 2</t>
  </si>
  <si>
    <t>Summary of Effect and Classification of the Company's Hedging Instruments (Detail) - Designated as Hedging Instrument - USD ($) $ in Thousands</t>
  </si>
  <si>
    <t>Loss reclassified from accumulated other comprehensive loss to income</t>
  </si>
  <si>
    <t>Foreign currency forward exchange contract | Cost of goods sold | Level 2</t>
  </si>
  <si>
    <t>Income Taxes - Additional Information (Detail) - USD ($)</t>
  </si>
  <si>
    <t>12 Months Ended</t>
  </si>
  <si>
    <t>Income Tax Disclosure [Line Items]</t>
  </si>
  <si>
    <t>Unrecognized tax benefits</t>
  </si>
  <si>
    <t>Unrecognized tax benefits, interest and penalties</t>
  </si>
  <si>
    <t>Unrecognized tax benefits, increase (decrease)</t>
  </si>
  <si>
    <t>Increase (decrease) in interest and penalties</t>
  </si>
  <si>
    <t>Amount of the unrecognized tax benefits, if recognized, that would affect effective tax rate</t>
  </si>
  <si>
    <t>Deferred Tax Assets, Valuation Allowance against remaining assets</t>
  </si>
  <si>
    <t>Internal Revenue Service (IRS)</t>
  </si>
  <si>
    <t>Reserve for adjustment and associated interest</t>
  </si>
  <si>
    <t>Internal Revenue Service (IRS) | Earliest Tax Year</t>
  </si>
  <si>
    <t>Open tax years</t>
  </si>
  <si>
    <t>Internal Revenue Service (IRS) | Latest Tax Year</t>
  </si>
  <si>
    <t>Internal Revenue Service (IRS) | Tax Year 2013</t>
  </si>
  <si>
    <t>Year selected for income tax examination year</t>
  </si>
  <si>
    <t>Adjustment to taxable income</t>
  </si>
  <si>
    <t>Internal Revenue Service (IRS) | Tax Year 2014</t>
  </si>
  <si>
    <t>Internal Revenue Service (IRS) | Tax Year 2015</t>
  </si>
  <si>
    <t>Stock Options, Stock Appreciation Rights and Restricted Shares - Additional Information (Detail) $ in Millions</t>
  </si>
  <si>
    <t>Mar. 16, 2017shares</t>
  </si>
  <si>
    <t>Mar. 17, 2011shares</t>
  </si>
  <si>
    <t>Oct. 28, 2017USD ($)shares</t>
  </si>
  <si>
    <t>Jul. 29, 2017USD ($)Directorshares</t>
  </si>
  <si>
    <t>Apr. 29, 2017USD ($)shares</t>
  </si>
  <si>
    <t>Oct. 28, 2017shares</t>
  </si>
  <si>
    <t>Mar. 13, 2008shares</t>
  </si>
  <si>
    <t>Dec. 31, 2006shares</t>
  </si>
  <si>
    <t>Share-based Compensation Arrangement by Share-based Payment Award [Line Items]</t>
  </si>
  <si>
    <t>Number of restricted stock tax withheld</t>
  </si>
  <si>
    <t>Number of restricted stock tax withholding value | $</t>
  </si>
  <si>
    <t>2005 Stock Option Plan</t>
  </si>
  <si>
    <t>Number of shares authorized for grant</t>
  </si>
  <si>
    <t>Increase in number of shares authorized for grant</t>
  </si>
  <si>
    <t>2015 Long-Term Incentive Compensation Plan</t>
  </si>
  <si>
    <t>Expiration date of the plan</t>
  </si>
  <si>
    <t>Jul. 17,
		2025</t>
  </si>
  <si>
    <t>Subject to Withholding</t>
  </si>
  <si>
    <t>Number of restricted stock vested</t>
  </si>
  <si>
    <t>Restricted Stock</t>
  </si>
  <si>
    <t>Number of shares awarded</t>
  </si>
  <si>
    <t>Fair value of stock granted | $</t>
  </si>
  <si>
    <t>Vesting period of awards</t>
  </si>
  <si>
    <t>3 years</t>
  </si>
  <si>
    <t>Restricted Stock | Director</t>
  </si>
  <si>
    <t>1 year</t>
  </si>
  <si>
    <t>Number of directors awarded restricted stock | Director</t>
  </si>
  <si>
    <t>Performance Based Restricted Stock Awards | Second Amended And Restated Long Term Incentive Compensation Plan, 2005</t>
  </si>
  <si>
    <t>Awards expected vesting percentage</t>
  </si>
  <si>
    <t>100.00%</t>
  </si>
  <si>
    <t>Award vesting date</t>
  </si>
  <si>
    <t>2020-04</t>
  </si>
  <si>
    <t>Value of award granted | $</t>
  </si>
  <si>
    <t>Restricted Stock Units</t>
  </si>
  <si>
    <t>Segment Information - Additional Information (Detail)</t>
  </si>
  <si>
    <t>Oct. 28, 2017Segment</t>
  </si>
  <si>
    <t>Segment Reporting Information [Line Items]</t>
  </si>
  <si>
    <t>Number of reportable segments</t>
  </si>
  <si>
    <t>Revenues Generated by Segments (Detail) - USD ($) $ in Thousands</t>
  </si>
  <si>
    <t>Total depreciation and amortization</t>
  </si>
  <si>
    <t>Total operating income (loss)</t>
  </si>
  <si>
    <t>Total net income (loss) before income taxes</t>
  </si>
  <si>
    <t>Men's Sportswear and Swim</t>
  </si>
  <si>
    <t>Women's Sportswear</t>
  </si>
  <si>
    <t>Direct-to-Consumer</t>
  </si>
  <si>
    <t>Licensing</t>
  </si>
  <si>
    <t>Operating income (loss) for the Men's Sportswear and Swim segment for the three and nine months ended October 29, 2016, includes a settlement charge related to the pension plan in the amount of $8.3 million. See footnote 17 to the consolidated financial statements for further information.</t>
  </si>
  <si>
    <t>Revenues Generated by Segments (Parenthetical) (Detail) - USD ($) $ in Thousands</t>
  </si>
  <si>
    <t>Pension plan settlement charge</t>
  </si>
  <si>
    <t>Benefit Plans - Additional Information (Detail) $ in Thousands</t>
  </si>
  <si>
    <t>1 Months Ended</t>
  </si>
  <si>
    <t>Jun. 30, 2003CompensationPlan</t>
  </si>
  <si>
    <t>Oct. 29, 2016USD ($)</t>
  </si>
  <si>
    <t>Oct. 28, 2017CompensationPlan</t>
  </si>
  <si>
    <t>Defined Benefit Plan Disclosure [Line Items]</t>
  </si>
  <si>
    <t>Number of qualified pension plans | CompensationPlan</t>
  </si>
  <si>
    <t>Settlement | $</t>
  </si>
  <si>
    <t>Components of Net Benefit Cost (Detail) - USD ($) $ in Thousands</t>
  </si>
  <si>
    <t>Service cost</t>
  </si>
  <si>
    <t>Interest cost</t>
  </si>
  <si>
    <t>Expected return on plan assets</t>
  </si>
  <si>
    <t>Settlement</t>
  </si>
  <si>
    <t>Amortization of net loss</t>
  </si>
  <si>
    <t>Net periodic benefit cost</t>
  </si>
  <si>
    <t>Fair Value Measurements - Additional Information (Detail) - USD ($) $ in Thousands</t>
  </si>
  <si>
    <t>Fair Value, Balance Sheet Grouping, Financial Statement Captions [Line Items]</t>
  </si>
  <si>
    <t>Carrying amounts of the real estate mortgages</t>
  </si>
  <si>
    <t>Level 2 | Senior Subordinated Notes</t>
  </si>
  <si>
    <t>Fair value of the 7 7/8% senior subordinated notes payable</t>
  </si>
  <si>
    <t>Debt instrument stated interest rate</t>
  </si>
  <si>
    <t>7.875%</t>
  </si>
  <si>
    <t>Condensed Consolidating Financial Statements - Additional Information (Detail) - ASU 2016-09 - USD ($) $ in Millions</t>
  </si>
  <si>
    <t>Condensed Financial Statements, Captions [Line Items]</t>
  </si>
  <si>
    <t>Increase in net cash used in financing activities</t>
  </si>
  <si>
    <t>Guarantors</t>
  </si>
  <si>
    <t>Condensed Consolidating Balance Sheet (Detail) - USD ($) $ in Thousands</t>
  </si>
  <si>
    <t>Jan. 30, 2016</t>
  </si>
  <si>
    <t>Investment, at fair value</t>
  </si>
  <si>
    <t>Unearned revenues and other long-term liabilities</t>
  </si>
  <si>
    <t>Parent</t>
  </si>
  <si>
    <t>Intercompany receivable, net</t>
  </si>
  <si>
    <t>Investment in subsidiaries</t>
  </si>
  <si>
    <t>Intercompany payable, net</t>
  </si>
  <si>
    <t>Non-Guarantors</t>
  </si>
  <si>
    <t>Eliminations</t>
  </si>
  <si>
    <t>Condensed Consolidating Statement of Comprehensive Income (Loss) (Detail) - USD ($) $ in Thousands</t>
  </si>
  <si>
    <t>Operating (loss) income</t>
  </si>
  <si>
    <t>Interest expense (income)</t>
  </si>
  <si>
    <t>Net (loss) income before income taxes</t>
  </si>
  <si>
    <t>Income tax (benefit) provision</t>
  </si>
  <si>
    <t>Net (loss) income</t>
  </si>
  <si>
    <t>Other comprehensive income (loss)</t>
  </si>
  <si>
    <t>Comprehensive income (loss)</t>
  </si>
  <si>
    <t>Equity in earnings of subsidiaries, net</t>
  </si>
  <si>
    <t>Condensed Consolidating Statement of Cash Flows (Detail) - USD ($) $ in Thousands</t>
  </si>
  <si>
    <t>Condensed Cash Flow Statements, Captions [Line Items]</t>
  </si>
  <si>
    <t>NET CASH (USED) PROVIDED BY OPERATING ACTIVITIES:</t>
  </si>
  <si>
    <t>Purchase of property and equipment</t>
  </si>
  <si>
    <t>Purchase of investments</t>
  </si>
  <si>
    <t>Proceeds from investments maturities</t>
  </si>
  <si>
    <t>Net cash provided by (used in) investing activities</t>
  </si>
  <si>
    <t>Purchase of treasury shares</t>
  </si>
  <si>
    <t>Net cash (used in) provided by financing activities</t>
  </si>
  <si>
    <t>NET INCREASE (DECREASE) IN CASH AND CASH EQUIVALENTS</t>
  </si>
  <si>
    <t>Intercompany transactions</t>
  </si>
  <si>
    <t>Dividends paid to stockhold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00349</v>
      </c>
    </row>
    <row r="12" spans="1:3">
      <c r="A12" s="4" t="s">
        <v>19</v>
      </c>
      <c r="B12" s="4" t="s">
        <v>20</v>
      </c>
    </row>
    <row r="13" spans="1:3">
      <c r="A13" s="4" t="s">
        <v>21</v>
      </c>
      <c r="B13" s="4" t="s">
        <v>22</v>
      </c>
    </row>
    <row r="14" spans="1:3">
      <c r="A14" s="4" t="s">
        <v>23</v>
      </c>
      <c r="C14" s="5" t="n">
        <v>1566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524</v>
      </c>
      <c r="C3" s="7" t="n">
        <v>30695</v>
      </c>
    </row>
    <row r="4" spans="1:3">
      <c r="A4" s="4" t="s">
        <v>28</v>
      </c>
      <c r="B4" s="5" t="n">
        <v>25596</v>
      </c>
      <c r="C4" s="5" t="n">
        <v>10921</v>
      </c>
    </row>
    <row r="5" spans="1:3">
      <c r="A5" s="4" t="s">
        <v>29</v>
      </c>
      <c r="B5" s="5" t="n">
        <v>133843</v>
      </c>
      <c r="C5" s="5" t="n">
        <v>140240</v>
      </c>
    </row>
    <row r="6" spans="1:3">
      <c r="A6" s="4" t="s">
        <v>30</v>
      </c>
      <c r="B6" s="5" t="n">
        <v>129293</v>
      </c>
      <c r="C6" s="5" t="n">
        <v>151251</v>
      </c>
    </row>
    <row r="7" spans="1:3">
      <c r="A7" s="4" t="s">
        <v>31</v>
      </c>
      <c r="C7" s="5" t="n">
        <v>1647</v>
      </c>
    </row>
    <row r="8" spans="1:3">
      <c r="A8" s="4" t="s">
        <v>32</v>
      </c>
      <c r="B8" s="5" t="n">
        <v>5718</v>
      </c>
      <c r="C8" s="5" t="n">
        <v>6462</v>
      </c>
    </row>
    <row r="9" spans="1:3">
      <c r="A9" s="4" t="s">
        <v>33</v>
      </c>
      <c r="B9" s="5" t="n">
        <v>320974</v>
      </c>
      <c r="C9" s="5" t="n">
        <v>341216</v>
      </c>
    </row>
    <row r="10" spans="1:3">
      <c r="A10" s="4" t="s">
        <v>34</v>
      </c>
      <c r="B10" s="5" t="n">
        <v>57511</v>
      </c>
      <c r="C10" s="5" t="n">
        <v>61835</v>
      </c>
    </row>
    <row r="11" spans="1:3">
      <c r="A11" s="4" t="s">
        <v>35</v>
      </c>
      <c r="B11" s="5" t="n">
        <v>186425</v>
      </c>
      <c r="C11" s="5" t="n">
        <v>187051</v>
      </c>
    </row>
    <row r="12" spans="1:3">
      <c r="A12" s="4" t="s">
        <v>36</v>
      </c>
      <c r="B12" s="5" t="n">
        <v>446</v>
      </c>
      <c r="C12" s="5" t="n">
        <v>334</v>
      </c>
    </row>
    <row r="13" spans="1:3">
      <c r="A13" s="4" t="s">
        <v>37</v>
      </c>
      <c r="B13" s="5" t="n">
        <v>1942</v>
      </c>
      <c r="C13" s="5" t="n">
        <v>2269</v>
      </c>
    </row>
    <row r="14" spans="1:3">
      <c r="A14" s="4" t="s">
        <v>38</v>
      </c>
      <c r="B14" s="5" t="n">
        <v>567298</v>
      </c>
      <c r="C14" s="5" t="n">
        <v>592705</v>
      </c>
    </row>
    <row r="15" spans="1:3">
      <c r="A15" s="3" t="s">
        <v>39</v>
      </c>
    </row>
    <row r="16" spans="1:3">
      <c r="A16" s="4" t="s">
        <v>40</v>
      </c>
      <c r="B16" s="5" t="n">
        <v>51440</v>
      </c>
      <c r="C16" s="5" t="n">
        <v>92843</v>
      </c>
    </row>
    <row r="17" spans="1:3">
      <c r="A17" s="4" t="s">
        <v>41</v>
      </c>
      <c r="B17" s="5" t="n">
        <v>34563</v>
      </c>
      <c r="C17" s="5" t="n">
        <v>20861</v>
      </c>
    </row>
    <row r="18" spans="1:3">
      <c r="A18" s="4" t="s">
        <v>42</v>
      </c>
      <c r="B18" s="5" t="n">
        <v>400</v>
      </c>
      <c r="C18" s="5" t="n">
        <v>1450</v>
      </c>
    </row>
    <row r="19" spans="1:3">
      <c r="A19" s="4" t="s">
        <v>43</v>
      </c>
      <c r="B19" s="5" t="n">
        <v>1055</v>
      </c>
    </row>
    <row r="20" spans="1:3">
      <c r="A20" s="4" t="s">
        <v>44</v>
      </c>
      <c r="B20" s="5" t="n">
        <v>2591</v>
      </c>
      <c r="C20" s="5" t="n">
        <v>2710</v>
      </c>
    </row>
    <row r="21" spans="1:3">
      <c r="A21" s="4" t="s">
        <v>45</v>
      </c>
      <c r="B21" s="5" t="n">
        <v>90049</v>
      </c>
      <c r="C21" s="5" t="n">
        <v>117864</v>
      </c>
    </row>
    <row r="22" spans="1:3">
      <c r="A22" s="4" t="s">
        <v>46</v>
      </c>
      <c r="B22" s="5" t="n">
        <v>49780</v>
      </c>
      <c r="C22" s="5" t="n">
        <v>49673</v>
      </c>
    </row>
    <row r="23" spans="1:3">
      <c r="A23" s="4" t="s">
        <v>47</v>
      </c>
      <c r="B23" s="5" t="n">
        <v>7917</v>
      </c>
      <c r="C23" s="5" t="n">
        <v>22504</v>
      </c>
    </row>
    <row r="24" spans="1:3">
      <c r="A24" s="4" t="s">
        <v>48</v>
      </c>
      <c r="B24" s="5" t="n">
        <v>32937</v>
      </c>
      <c r="C24" s="5" t="n">
        <v>33591</v>
      </c>
    </row>
    <row r="25" spans="1:3">
      <c r="A25" s="4" t="s">
        <v>49</v>
      </c>
      <c r="B25" s="5" t="n">
        <v>15327</v>
      </c>
      <c r="C25" s="5" t="n">
        <v>18271</v>
      </c>
    </row>
    <row r="26" spans="1:3">
      <c r="A26" s="4" t="s">
        <v>50</v>
      </c>
      <c r="B26" s="5" t="n">
        <v>36759</v>
      </c>
      <c r="C26" s="5" t="n">
        <v>37115</v>
      </c>
    </row>
    <row r="27" spans="1:3">
      <c r="A27" s="4" t="s">
        <v>51</v>
      </c>
      <c r="B27" s="5" t="n">
        <v>142720</v>
      </c>
      <c r="C27" s="5" t="n">
        <v>161154</v>
      </c>
    </row>
    <row r="28" spans="1:3">
      <c r="A28" s="4" t="s">
        <v>52</v>
      </c>
      <c r="B28" s="5" t="n">
        <v>232769</v>
      </c>
      <c r="C28" s="5" t="n">
        <v>279018</v>
      </c>
    </row>
    <row r="29" spans="1:3">
      <c r="A29" s="4" t="s">
        <v>53</v>
      </c>
      <c r="B29" s="4" t="s">
        <v>54</v>
      </c>
      <c r="C29" s="4" t="s">
        <v>54</v>
      </c>
    </row>
    <row r="30" spans="1:3">
      <c r="A30" s="3" t="s">
        <v>55</v>
      </c>
    </row>
    <row r="31" spans="1:3">
      <c r="A31" s="4" t="s">
        <v>56</v>
      </c>
      <c r="B31" s="4" t="s">
        <v>54</v>
      </c>
      <c r="C31" s="4" t="s">
        <v>54</v>
      </c>
    </row>
    <row r="32" spans="1:3">
      <c r="A32" s="4" t="s">
        <v>57</v>
      </c>
      <c r="B32" s="5" t="n">
        <v>157</v>
      </c>
      <c r="C32" s="5" t="n">
        <v>155</v>
      </c>
    </row>
    <row r="33" spans="1:3">
      <c r="A33" s="4" t="s">
        <v>58</v>
      </c>
      <c r="B33" s="5" t="n">
        <v>150173</v>
      </c>
      <c r="C33" s="5" t="n">
        <v>147300</v>
      </c>
    </row>
    <row r="34" spans="1:3">
      <c r="A34" s="4" t="s">
        <v>59</v>
      </c>
      <c r="B34" s="5" t="n">
        <v>193292</v>
      </c>
      <c r="C34" s="5" t="n">
        <v>176327</v>
      </c>
    </row>
    <row r="35" spans="1:3">
      <c r="A35" s="4" t="s">
        <v>60</v>
      </c>
      <c r="B35" s="5" t="n">
        <v>-9093</v>
      </c>
      <c r="C35" s="5" t="n">
        <v>-10095</v>
      </c>
    </row>
    <row r="36" spans="1:3">
      <c r="A36" s="4" t="s">
        <v>61</v>
      </c>
      <c r="B36" s="5" t="n">
        <v>334529</v>
      </c>
      <c r="C36" s="5" t="n">
        <v>313687</v>
      </c>
    </row>
    <row r="37" spans="1:3">
      <c r="A37" s="4" t="s">
        <v>38</v>
      </c>
      <c r="B37" s="7" t="n">
        <v>567298</v>
      </c>
      <c r="C37" s="7" t="n">
        <v>5927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9</v>
      </c>
      <c r="B1" s="2" t="s">
        <v>1</v>
      </c>
    </row>
    <row r="2" spans="1:2">
      <c r="B2" s="2" t="s">
        <v>2</v>
      </c>
    </row>
    <row r="3" spans="1:2">
      <c r="A3" s="4" t="s">
        <v>190</v>
      </c>
      <c r="B3" s="4" t="s">
        <v>191</v>
      </c>
    </row>
    <row r="4" spans="1:2">
      <c r="A4" s="4" t="s">
        <v>192</v>
      </c>
      <c r="B4" s="4" t="s">
        <v>1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5</v>
      </c>
    </row>
    <row r="2" spans="1:3">
      <c r="A2" s="4" t="s">
        <v>63</v>
      </c>
      <c r="B2" s="8" t="n">
        <v>0.01</v>
      </c>
      <c r="C2" s="8" t="n">
        <v>0.01</v>
      </c>
    </row>
    <row r="3" spans="1:3">
      <c r="A3" s="4" t="s">
        <v>64</v>
      </c>
      <c r="B3" s="5" t="n">
        <v>5000000</v>
      </c>
      <c r="C3" s="5" t="n">
        <v>5000000</v>
      </c>
    </row>
    <row r="4" spans="1:3">
      <c r="A4" s="4" t="s">
        <v>65</v>
      </c>
      <c r="B4" s="5" t="n">
        <v>0</v>
      </c>
      <c r="C4" s="5" t="n">
        <v>0</v>
      </c>
    </row>
    <row r="5" spans="1:3">
      <c r="A5" s="4" t="s">
        <v>66</v>
      </c>
      <c r="B5" s="5" t="n">
        <v>0</v>
      </c>
      <c r="C5" s="5" t="n">
        <v>0</v>
      </c>
    </row>
    <row r="6" spans="1:3">
      <c r="A6" s="4" t="s">
        <v>67</v>
      </c>
      <c r="B6" s="8" t="n">
        <v>0.01</v>
      </c>
      <c r="C6" s="8" t="n">
        <v>0.01</v>
      </c>
    </row>
    <row r="7" spans="1:3">
      <c r="A7" s="4" t="s">
        <v>68</v>
      </c>
      <c r="B7" s="5" t="n">
        <v>100000000</v>
      </c>
      <c r="C7" s="5" t="n">
        <v>100000000</v>
      </c>
    </row>
    <row r="8" spans="1:3">
      <c r="A8" s="4" t="s">
        <v>69</v>
      </c>
      <c r="B8" s="5" t="n">
        <v>15688189</v>
      </c>
      <c r="C8" s="5" t="n">
        <v>15530273</v>
      </c>
    </row>
    <row r="9" spans="1:3">
      <c r="A9" s="4" t="s">
        <v>70</v>
      </c>
      <c r="B9" s="5" t="n">
        <v>15688189</v>
      </c>
      <c r="C9" s="5" t="n">
        <v>155302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4</v>
      </c>
      <c r="B1" s="2" t="s">
        <v>1</v>
      </c>
    </row>
    <row r="2" spans="1:2">
      <c r="B2" s="2" t="s">
        <v>2</v>
      </c>
    </row>
    <row r="3" spans="1:2">
      <c r="A3" s="4" t="s">
        <v>195</v>
      </c>
      <c r="B3" s="4" t="s">
        <v>196</v>
      </c>
    </row>
    <row r="4" spans="1:2">
      <c r="A4" s="4" t="s">
        <v>197</v>
      </c>
      <c r="B4" s="4" t="s">
        <v>1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199</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4" t="s">
        <v>209</v>
      </c>
      <c r="B3" s="4" t="s">
        <v>210</v>
      </c>
    </row>
    <row r="4" spans="1:2">
      <c r="A4" s="4" t="s">
        <v>211</v>
      </c>
      <c r="B4" s="4" t="s">
        <v>2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4" t="s">
        <v>214</v>
      </c>
      <c r="B3" s="4" t="s">
        <v>215</v>
      </c>
    </row>
    <row r="4" spans="1:2">
      <c r="A4" s="4" t="s">
        <v>216</v>
      </c>
      <c r="B4" s="4" t="s">
        <v>2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4" t="s">
        <v>222</v>
      </c>
      <c r="B3" s="4" t="s">
        <v>2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4</v>
      </c>
      <c r="B1" s="2" t="s">
        <v>1</v>
      </c>
    </row>
    <row r="2" spans="1:2">
      <c r="B2" s="2" t="s">
        <v>2</v>
      </c>
    </row>
    <row r="3" spans="1:2">
      <c r="A3" s="4" t="s">
        <v>225</v>
      </c>
      <c r="B3" s="4" t="s">
        <v>22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31</v>
      </c>
      <c r="B1" s="2" t="s">
        <v>232</v>
      </c>
      <c r="C1" s="2" t="s">
        <v>1</v>
      </c>
    </row>
    <row r="2" spans="1:4">
      <c r="B2" s="2" t="s">
        <v>233</v>
      </c>
      <c r="C2" s="2" t="s">
        <v>2</v>
      </c>
      <c r="D2" s="2" t="s">
        <v>73</v>
      </c>
    </row>
    <row r="3" spans="1:4">
      <c r="A3" s="3" t="s">
        <v>234</v>
      </c>
    </row>
    <row r="4" spans="1:4">
      <c r="A4" s="4" t="s">
        <v>235</v>
      </c>
      <c r="C4" s="7" t="n">
        <v>-1684</v>
      </c>
      <c r="D4" s="7" t="n">
        <v>-17</v>
      </c>
    </row>
    <row r="5" spans="1:4">
      <c r="A5" s="4" t="s">
        <v>236</v>
      </c>
    </row>
    <row r="6" spans="1:4">
      <c r="A6" s="3" t="s">
        <v>234</v>
      </c>
    </row>
    <row r="7" spans="1:4">
      <c r="A7" s="4" t="s">
        <v>235</v>
      </c>
      <c r="C7" s="5" t="n">
        <v>-1700</v>
      </c>
    </row>
    <row r="8" spans="1:4">
      <c r="A8" s="4" t="s">
        <v>237</v>
      </c>
      <c r="C8" s="7" t="n">
        <v>-1700</v>
      </c>
    </row>
    <row r="9" spans="1:4">
      <c r="A9" s="4" t="s">
        <v>238</v>
      </c>
    </row>
    <row r="10" spans="1:4">
      <c r="A10" s="3" t="s">
        <v>234</v>
      </c>
    </row>
    <row r="11" spans="1:4">
      <c r="A11" s="4" t="s">
        <v>239</v>
      </c>
      <c r="B11" s="7" t="n">
        <v>900</v>
      </c>
    </row>
    <row r="12" spans="1:4">
      <c r="A12" s="4" t="s">
        <v>240</v>
      </c>
      <c r="B12" s="7" t="n">
        <v>9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90389</v>
      </c>
      <c r="C4" s="7" t="n">
        <v>185298</v>
      </c>
      <c r="D4" s="7" t="n">
        <v>622606</v>
      </c>
      <c r="E4" s="7" t="n">
        <v>629514</v>
      </c>
    </row>
    <row r="5" spans="1:5">
      <c r="A5" s="4" t="s">
        <v>76</v>
      </c>
      <c r="B5" s="5" t="n">
        <v>8449</v>
      </c>
      <c r="C5" s="5" t="n">
        <v>8661</v>
      </c>
      <c r="D5" s="5" t="n">
        <v>24931</v>
      </c>
      <c r="E5" s="5" t="n">
        <v>27392</v>
      </c>
    </row>
    <row r="6" spans="1:5">
      <c r="A6" s="4" t="s">
        <v>77</v>
      </c>
      <c r="B6" s="5" t="n">
        <v>198838</v>
      </c>
      <c r="C6" s="5" t="n">
        <v>193959</v>
      </c>
      <c r="D6" s="5" t="n">
        <v>647537</v>
      </c>
      <c r="E6" s="5" t="n">
        <v>656906</v>
      </c>
    </row>
    <row r="7" spans="1:5">
      <c r="A7" s="4" t="s">
        <v>78</v>
      </c>
      <c r="B7" s="5" t="n">
        <v>124760</v>
      </c>
      <c r="C7" s="5" t="n">
        <v>122856</v>
      </c>
      <c r="D7" s="5" t="n">
        <v>405891</v>
      </c>
      <c r="E7" s="5" t="n">
        <v>416888</v>
      </c>
    </row>
    <row r="8" spans="1:5">
      <c r="A8" s="4" t="s">
        <v>79</v>
      </c>
      <c r="B8" s="5" t="n">
        <v>74078</v>
      </c>
      <c r="C8" s="5" t="n">
        <v>71103</v>
      </c>
      <c r="D8" s="5" t="n">
        <v>241646</v>
      </c>
      <c r="E8" s="5" t="n">
        <v>240018</v>
      </c>
    </row>
    <row r="9" spans="1:5">
      <c r="A9" s="3" t="s">
        <v>80</v>
      </c>
    </row>
    <row r="10" spans="1:5">
      <c r="A10" s="4" t="s">
        <v>81</v>
      </c>
      <c r="B10" s="5" t="n">
        <v>65172</v>
      </c>
      <c r="C10" s="5" t="n">
        <v>72846</v>
      </c>
      <c r="D10" s="5" t="n">
        <v>204783</v>
      </c>
      <c r="E10" s="5" t="n">
        <v>215434</v>
      </c>
    </row>
    <row r="11" spans="1:5">
      <c r="A11" s="4" t="s">
        <v>82</v>
      </c>
      <c r="B11" s="5" t="n">
        <v>3586</v>
      </c>
      <c r="C11" s="5" t="n">
        <v>3534</v>
      </c>
      <c r="D11" s="5" t="n">
        <v>10550</v>
      </c>
      <c r="E11" s="5" t="n">
        <v>10717</v>
      </c>
    </row>
    <row r="12" spans="1:5">
      <c r="A12" s="4" t="s">
        <v>83</v>
      </c>
      <c r="B12" s="5" t="n">
        <v>68758</v>
      </c>
      <c r="C12" s="5" t="n">
        <v>76380</v>
      </c>
      <c r="D12" s="5" t="n">
        <v>215333</v>
      </c>
      <c r="E12" s="5" t="n">
        <v>226151</v>
      </c>
    </row>
    <row r="13" spans="1:5">
      <c r="A13" s="4" t="s">
        <v>84</v>
      </c>
      <c r="B13" s="5" t="n">
        <v>5320</v>
      </c>
      <c r="C13" s="5" t="n">
        <v>-5277</v>
      </c>
      <c r="D13" s="5" t="n">
        <v>26313</v>
      </c>
      <c r="E13" s="5" t="n">
        <v>13867</v>
      </c>
    </row>
    <row r="14" spans="1:5">
      <c r="A14" s="4" t="s">
        <v>85</v>
      </c>
      <c r="B14" s="5" t="n">
        <v>1613</v>
      </c>
      <c r="C14" s="5" t="n">
        <v>1738</v>
      </c>
      <c r="D14" s="5" t="n">
        <v>5438</v>
      </c>
      <c r="E14" s="5" t="n">
        <v>5652</v>
      </c>
    </row>
    <row r="15" spans="1:5">
      <c r="A15" s="4" t="s">
        <v>86</v>
      </c>
      <c r="B15" s="5" t="n">
        <v>3707</v>
      </c>
      <c r="C15" s="5" t="n">
        <v>-7015</v>
      </c>
      <c r="D15" s="5" t="n">
        <v>20875</v>
      </c>
      <c r="E15" s="5" t="n">
        <v>8215</v>
      </c>
    </row>
    <row r="16" spans="1:5">
      <c r="A16" s="4" t="s">
        <v>87</v>
      </c>
      <c r="B16" s="5" t="n">
        <v>492</v>
      </c>
      <c r="C16" s="5" t="n">
        <v>-1850</v>
      </c>
      <c r="D16" s="5" t="n">
        <v>3910</v>
      </c>
      <c r="E16" s="5" t="n">
        <v>2695</v>
      </c>
    </row>
    <row r="17" spans="1:5">
      <c r="A17" s="4" t="s">
        <v>88</v>
      </c>
      <c r="B17" s="7" t="n">
        <v>3215</v>
      </c>
      <c r="C17" s="7" t="n">
        <v>-5165</v>
      </c>
      <c r="D17" s="7" t="n">
        <v>16965</v>
      </c>
      <c r="E17" s="7" t="n">
        <v>5520</v>
      </c>
    </row>
    <row r="18" spans="1:5">
      <c r="A18" s="3" t="s">
        <v>89</v>
      </c>
    </row>
    <row r="19" spans="1:5">
      <c r="A19" s="4" t="s">
        <v>90</v>
      </c>
      <c r="B19" s="8" t="n">
        <v>0.21</v>
      </c>
      <c r="C19" s="8" t="n">
        <v>-0.34</v>
      </c>
      <c r="D19" s="8" t="n">
        <v>1.13</v>
      </c>
      <c r="E19" s="8" t="n">
        <v>0.37</v>
      </c>
    </row>
    <row r="20" spans="1:5">
      <c r="A20" s="4" t="s">
        <v>91</v>
      </c>
      <c r="B20" s="8" t="n">
        <v>0.21</v>
      </c>
      <c r="C20" s="8" t="n">
        <v>-0.34</v>
      </c>
      <c r="D20" s="8" t="n">
        <v>1.11</v>
      </c>
      <c r="E20" s="8" t="n">
        <v>0.36</v>
      </c>
    </row>
    <row r="21" spans="1:5">
      <c r="A21" s="3" t="s">
        <v>92</v>
      </c>
    </row>
    <row r="22" spans="1:5">
      <c r="A22" s="4" t="s">
        <v>90</v>
      </c>
      <c r="B22" s="5" t="n">
        <v>15115</v>
      </c>
      <c r="C22" s="5" t="n">
        <v>14991</v>
      </c>
      <c r="D22" s="5" t="n">
        <v>15066</v>
      </c>
      <c r="E22" s="5" t="n">
        <v>14920</v>
      </c>
    </row>
    <row r="23" spans="1:5">
      <c r="A23" s="4" t="s">
        <v>91</v>
      </c>
      <c r="B23" s="5" t="n">
        <v>15413</v>
      </c>
      <c r="C23" s="5" t="n">
        <v>14991</v>
      </c>
      <c r="D23" s="5" t="n">
        <v>15335</v>
      </c>
      <c r="E23" s="5" t="n">
        <v>151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1</v>
      </c>
      <c r="B1" s="2" t="s">
        <v>2</v>
      </c>
      <c r="C1" s="2" t="s">
        <v>25</v>
      </c>
    </row>
    <row r="2" spans="1:3">
      <c r="A2" s="3" t="s">
        <v>242</v>
      </c>
    </row>
    <row r="3" spans="1:3">
      <c r="A3" s="4" t="s">
        <v>243</v>
      </c>
      <c r="B3" s="7" t="n">
        <v>153237</v>
      </c>
      <c r="C3" s="7" t="n">
        <v>158741</v>
      </c>
    </row>
    <row r="4" spans="1:3">
      <c r="A4" s="4" t="s">
        <v>244</v>
      </c>
      <c r="B4" s="5" t="n">
        <v>-19394</v>
      </c>
      <c r="C4" s="5" t="n">
        <v>-18501</v>
      </c>
    </row>
    <row r="5" spans="1:3">
      <c r="A5" s="4" t="s">
        <v>245</v>
      </c>
      <c r="B5" s="5" t="n">
        <v>133843</v>
      </c>
      <c r="C5" s="5" t="n">
        <v>140240</v>
      </c>
    </row>
    <row r="6" spans="1:3">
      <c r="A6" s="4" t="s">
        <v>246</v>
      </c>
    </row>
    <row r="7" spans="1:3">
      <c r="A7" s="3" t="s">
        <v>242</v>
      </c>
    </row>
    <row r="8" spans="1:3">
      <c r="A8" s="4" t="s">
        <v>243</v>
      </c>
      <c r="B8" s="5" t="n">
        <v>145547</v>
      </c>
      <c r="C8" s="5" t="n">
        <v>151370</v>
      </c>
    </row>
    <row r="9" spans="1:3">
      <c r="A9" s="4" t="s">
        <v>247</v>
      </c>
    </row>
    <row r="10" spans="1:3">
      <c r="A10" s="3" t="s">
        <v>242</v>
      </c>
    </row>
    <row r="11" spans="1:3">
      <c r="A11" s="4" t="s">
        <v>243</v>
      </c>
      <c r="B11" s="5" t="n">
        <v>6509</v>
      </c>
      <c r="C11" s="5" t="n">
        <v>6659</v>
      </c>
    </row>
    <row r="12" spans="1:3">
      <c r="A12" s="4" t="s">
        <v>248</v>
      </c>
    </row>
    <row r="13" spans="1:3">
      <c r="A13" s="3" t="s">
        <v>242</v>
      </c>
    </row>
    <row r="14" spans="1:3">
      <c r="A14" s="4" t="s">
        <v>243</v>
      </c>
      <c r="B14" s="7" t="n">
        <v>1181</v>
      </c>
      <c r="C14" s="7" t="n">
        <v>7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49</v>
      </c>
      <c r="B1" s="2" t="s">
        <v>2</v>
      </c>
      <c r="C1" s="2" t="s">
        <v>25</v>
      </c>
    </row>
    <row r="2" spans="1:3">
      <c r="A2" s="3" t="s">
        <v>250</v>
      </c>
    </row>
    <row r="3" spans="1:3">
      <c r="A3" s="4" t="s">
        <v>251</v>
      </c>
      <c r="B3" s="7" t="n">
        <v>129293</v>
      </c>
      <c r="C3" s="7" t="n">
        <v>1512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52</v>
      </c>
      <c r="B1" s="2" t="s">
        <v>2</v>
      </c>
      <c r="C1" s="2" t="s">
        <v>25</v>
      </c>
    </row>
    <row r="2" spans="1:3">
      <c r="A2" s="3" t="s">
        <v>253</v>
      </c>
    </row>
    <row r="3" spans="1:3">
      <c r="A3" s="4" t="s">
        <v>254</v>
      </c>
      <c r="B3" s="7" t="n">
        <v>25603</v>
      </c>
      <c r="C3" s="7" t="n">
        <v>10933</v>
      </c>
    </row>
    <row r="4" spans="1:3">
      <c r="A4" s="4" t="s">
        <v>255</v>
      </c>
      <c r="B4" s="5" t="n">
        <v>2</v>
      </c>
    </row>
    <row r="5" spans="1:3">
      <c r="A5" s="4" t="s">
        <v>256</v>
      </c>
      <c r="B5" s="5" t="n">
        <v>-9</v>
      </c>
      <c r="C5" s="5" t="n">
        <v>-12</v>
      </c>
    </row>
    <row r="6" spans="1:3">
      <c r="A6" s="4" t="s">
        <v>257</v>
      </c>
      <c r="B6" s="5" t="n">
        <v>25596</v>
      </c>
      <c r="C6" s="5" t="n">
        <v>10921</v>
      </c>
    </row>
    <row r="7" spans="1:3">
      <c r="A7" s="4" t="s">
        <v>258</v>
      </c>
    </row>
    <row r="8" spans="1:3">
      <c r="A8" s="3" t="s">
        <v>253</v>
      </c>
    </row>
    <row r="9" spans="1:3">
      <c r="A9" s="4" t="s">
        <v>254</v>
      </c>
      <c r="B9" s="5" t="n">
        <v>16907</v>
      </c>
      <c r="C9" s="5" t="n">
        <v>3258</v>
      </c>
    </row>
    <row r="10" spans="1:3">
      <c r="A10" s="4" t="s">
        <v>256</v>
      </c>
      <c r="B10" s="5" t="n">
        <v>-8</v>
      </c>
      <c r="C10" s="5" t="n">
        <v>-8</v>
      </c>
    </row>
    <row r="11" spans="1:3">
      <c r="A11" s="4" t="s">
        <v>257</v>
      </c>
      <c r="B11" s="5" t="n">
        <v>16899</v>
      </c>
      <c r="C11" s="5" t="n">
        <v>3250</v>
      </c>
    </row>
    <row r="12" spans="1:3">
      <c r="A12" s="4" t="s">
        <v>259</v>
      </c>
    </row>
    <row r="13" spans="1:3">
      <c r="A13" s="3" t="s">
        <v>253</v>
      </c>
    </row>
    <row r="14" spans="1:3">
      <c r="A14" s="4" t="s">
        <v>254</v>
      </c>
      <c r="B14" s="5" t="n">
        <v>8696</v>
      </c>
      <c r="C14" s="5" t="n">
        <v>7675</v>
      </c>
    </row>
    <row r="15" spans="1:3">
      <c r="A15" s="4" t="s">
        <v>255</v>
      </c>
      <c r="B15" s="5" t="n">
        <v>2</v>
      </c>
    </row>
    <row r="16" spans="1:3">
      <c r="A16" s="4" t="s">
        <v>256</v>
      </c>
      <c r="B16" s="5" t="n">
        <v>-1</v>
      </c>
      <c r="C16" s="5" t="n">
        <v>-4</v>
      </c>
    </row>
    <row r="17" spans="1:3">
      <c r="A17" s="4" t="s">
        <v>257</v>
      </c>
      <c r="B17" s="7" t="n">
        <v>8697</v>
      </c>
      <c r="C17" s="7" t="n">
        <v>76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60</v>
      </c>
      <c r="B1" s="2" t="s">
        <v>2</v>
      </c>
      <c r="C1" s="2" t="s">
        <v>25</v>
      </c>
    </row>
    <row r="2" spans="1:3">
      <c r="A2" s="3" t="s">
        <v>261</v>
      </c>
    </row>
    <row r="3" spans="1:3">
      <c r="A3" s="4" t="s">
        <v>245</v>
      </c>
      <c r="B3" s="7" t="n">
        <v>175016</v>
      </c>
      <c r="C3" s="7" t="n">
        <v>171750</v>
      </c>
    </row>
    <row r="4" spans="1:3">
      <c r="A4" s="4" t="s">
        <v>262</v>
      </c>
      <c r="B4" s="5" t="n">
        <v>-117505</v>
      </c>
      <c r="C4" s="5" t="n">
        <v>-109915</v>
      </c>
    </row>
    <row r="5" spans="1:3">
      <c r="A5" s="4" t="s">
        <v>245</v>
      </c>
      <c r="B5" s="5" t="n">
        <v>57511</v>
      </c>
      <c r="C5" s="5" t="n">
        <v>61835</v>
      </c>
    </row>
    <row r="6" spans="1:3">
      <c r="A6" s="4" t="s">
        <v>263</v>
      </c>
    </row>
    <row r="7" spans="1:3">
      <c r="A7" s="3" t="s">
        <v>261</v>
      </c>
    </row>
    <row r="8" spans="1:3">
      <c r="A8" s="4" t="s">
        <v>245</v>
      </c>
      <c r="B8" s="5" t="n">
        <v>95534</v>
      </c>
      <c r="C8" s="5" t="n">
        <v>91639</v>
      </c>
    </row>
    <row r="9" spans="1:3">
      <c r="A9" s="4" t="s">
        <v>264</v>
      </c>
    </row>
    <row r="10" spans="1:3">
      <c r="A10" s="3" t="s">
        <v>261</v>
      </c>
    </row>
    <row r="11" spans="1:3">
      <c r="A11" s="4" t="s">
        <v>245</v>
      </c>
      <c r="B11" s="5" t="n">
        <v>21882</v>
      </c>
      <c r="C11" s="5" t="n">
        <v>21359</v>
      </c>
    </row>
    <row r="12" spans="1:3">
      <c r="A12" s="4" t="s">
        <v>265</v>
      </c>
    </row>
    <row r="13" spans="1:3">
      <c r="A13" s="3" t="s">
        <v>261</v>
      </c>
    </row>
    <row r="14" spans="1:3">
      <c r="A14" s="4" t="s">
        <v>245</v>
      </c>
      <c r="B14" s="5" t="n">
        <v>537</v>
      </c>
      <c r="C14" s="5" t="n">
        <v>523</v>
      </c>
    </row>
    <row r="15" spans="1:3">
      <c r="A15" s="4" t="s">
        <v>266</v>
      </c>
    </row>
    <row r="16" spans="1:3">
      <c r="A16" s="3" t="s">
        <v>261</v>
      </c>
    </row>
    <row r="17" spans="1:3">
      <c r="A17" s="4" t="s">
        <v>245</v>
      </c>
      <c r="B17" s="5" t="n">
        <v>47633</v>
      </c>
      <c r="C17" s="5" t="n">
        <v>48799</v>
      </c>
    </row>
    <row r="18" spans="1:3">
      <c r="A18" s="4" t="s">
        <v>267</v>
      </c>
    </row>
    <row r="19" spans="1:3">
      <c r="A19" s="3" t="s">
        <v>261</v>
      </c>
    </row>
    <row r="20" spans="1:3">
      <c r="A20" s="4" t="s">
        <v>245</v>
      </c>
      <c r="B20" s="7" t="n">
        <v>9430</v>
      </c>
      <c r="C20" s="7" t="n">
        <v>94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5</v>
      </c>
    </row>
    <row r="2" spans="1:3">
      <c r="A2" s="3" t="s">
        <v>261</v>
      </c>
    </row>
    <row r="3" spans="1:3">
      <c r="A3" s="4" t="s">
        <v>263</v>
      </c>
      <c r="B3" s="7" t="n">
        <v>810</v>
      </c>
      <c r="C3" s="7" t="n">
        <v>810</v>
      </c>
    </row>
    <row r="4" spans="1:3">
      <c r="A4" s="4" t="s">
        <v>262</v>
      </c>
      <c r="B4" s="5" t="n">
        <v>-655</v>
      </c>
      <c r="C4" s="5" t="n">
        <v>-452</v>
      </c>
    </row>
    <row r="5" spans="1:3">
      <c r="A5" s="4" t="s">
        <v>245</v>
      </c>
      <c r="B5" s="7" t="n">
        <v>155</v>
      </c>
      <c r="C5" s="7" t="n">
        <v>3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72</v>
      </c>
      <c r="D1" s="2" t="s">
        <v>1</v>
      </c>
    </row>
    <row r="2" spans="1:5">
      <c r="B2" s="2" t="s">
        <v>2</v>
      </c>
      <c r="C2" s="2" t="s">
        <v>73</v>
      </c>
      <c r="D2" s="2" t="s">
        <v>2</v>
      </c>
      <c r="E2" s="2" t="s">
        <v>73</v>
      </c>
    </row>
    <row r="3" spans="1:5">
      <c r="A3" s="3" t="s">
        <v>261</v>
      </c>
    </row>
    <row r="4" spans="1:5">
      <c r="A4" s="4" t="s">
        <v>270</v>
      </c>
      <c r="B4" s="9" t="n">
        <v>3.5</v>
      </c>
      <c r="C4" s="9" t="n">
        <v>3.5</v>
      </c>
      <c r="D4" s="9" t="n">
        <v>10.2</v>
      </c>
      <c r="E4" s="9" t="n">
        <v>10.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1</v>
      </c>
      <c r="B1" s="2" t="s">
        <v>72</v>
      </c>
      <c r="D1" s="2" t="s">
        <v>1</v>
      </c>
    </row>
    <row r="2" spans="1:6">
      <c r="B2" s="2" t="s">
        <v>2</v>
      </c>
      <c r="C2" s="2" t="s">
        <v>73</v>
      </c>
      <c r="D2" s="2" t="s">
        <v>2</v>
      </c>
      <c r="E2" s="2" t="s">
        <v>73</v>
      </c>
      <c r="F2" s="2" t="s">
        <v>25</v>
      </c>
    </row>
    <row r="3" spans="1:6">
      <c r="A3" s="3" t="s">
        <v>272</v>
      </c>
    </row>
    <row r="4" spans="1:6">
      <c r="A4" s="4" t="s">
        <v>273</v>
      </c>
      <c r="D4" s="4" t="s">
        <v>274</v>
      </c>
    </row>
    <row r="5" spans="1:6">
      <c r="A5" s="4" t="s">
        <v>275</v>
      </c>
    </row>
    <row r="6" spans="1:6">
      <c r="A6" s="3" t="s">
        <v>272</v>
      </c>
    </row>
    <row r="7" spans="1:6">
      <c r="A7" s="4" t="s">
        <v>276</v>
      </c>
      <c r="B7" s="9" t="n">
        <v>0.2</v>
      </c>
      <c r="C7" s="9" t="n">
        <v>0.3</v>
      </c>
      <c r="D7" s="9" t="n">
        <v>0.6</v>
      </c>
      <c r="E7" s="9" t="n">
        <v>0.7</v>
      </c>
    </row>
    <row r="8" spans="1:6">
      <c r="A8" s="4" t="s">
        <v>277</v>
      </c>
    </row>
    <row r="9" spans="1:6">
      <c r="A9" s="3" t="s">
        <v>272</v>
      </c>
    </row>
    <row r="10" spans="1:6">
      <c r="A10" s="4" t="s">
        <v>278</v>
      </c>
      <c r="B10" s="9" t="n">
        <v>184.1</v>
      </c>
      <c r="D10" s="9" t="n">
        <v>184.1</v>
      </c>
      <c r="F10" s="9" t="n">
        <v>184.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79</v>
      </c>
      <c r="B1" s="2" t="s">
        <v>2</v>
      </c>
      <c r="C1" s="2" t="s">
        <v>25</v>
      </c>
    </row>
    <row r="2" spans="1:3">
      <c r="A2" s="3" t="s">
        <v>280</v>
      </c>
    </row>
    <row r="3" spans="1:3">
      <c r="A3" s="4" t="s">
        <v>281</v>
      </c>
      <c r="B3" s="7" t="n">
        <v>8450</v>
      </c>
      <c r="C3" s="7" t="n">
        <v>8450</v>
      </c>
    </row>
    <row r="4" spans="1:3">
      <c r="A4" s="4" t="s">
        <v>282</v>
      </c>
      <c r="B4" s="5" t="n">
        <v>-6171</v>
      </c>
      <c r="C4" s="5" t="n">
        <v>-5545</v>
      </c>
    </row>
    <row r="5" spans="1:3">
      <c r="A5" s="4" t="s">
        <v>245</v>
      </c>
      <c r="B5" s="7" t="n">
        <v>2279</v>
      </c>
      <c r="C5" s="7" t="n">
        <v>29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84</v>
      </c>
    </row>
    <row r="2" spans="1:2">
      <c r="A2" s="3" t="s">
        <v>280</v>
      </c>
    </row>
    <row r="3" spans="1:2">
      <c r="A3" s="4" t="s">
        <v>285</v>
      </c>
      <c r="B3" s="7" t="n">
        <v>835</v>
      </c>
    </row>
    <row r="4" spans="1:2">
      <c r="A4" s="4" t="s">
        <v>286</v>
      </c>
      <c r="B4" s="5" t="n">
        <v>793</v>
      </c>
    </row>
    <row r="5" spans="1:2">
      <c r="A5" s="4" t="s">
        <v>287</v>
      </c>
      <c r="B5" s="5" t="n">
        <v>734</v>
      </c>
    </row>
    <row r="6" spans="1:2">
      <c r="A6" s="4" t="s">
        <v>288</v>
      </c>
      <c r="B6" s="7" t="n">
        <v>5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89</v>
      </c>
      <c r="B1" s="2" t="s">
        <v>2</v>
      </c>
      <c r="C1" s="2" t="s">
        <v>25</v>
      </c>
    </row>
    <row r="2" spans="1:3">
      <c r="A2" s="3" t="s">
        <v>290</v>
      </c>
    </row>
    <row r="3" spans="1:3">
      <c r="A3" s="4" t="s">
        <v>291</v>
      </c>
      <c r="B3" s="7" t="n">
        <v>30000000</v>
      </c>
      <c r="C3" s="7" t="n">
        <v>30000000</v>
      </c>
    </row>
    <row r="4" spans="1:3">
      <c r="A4" s="4" t="s">
        <v>292</v>
      </c>
      <c r="B4" s="5" t="n">
        <v>-10568000</v>
      </c>
      <c r="C4" s="5" t="n">
        <v>-10788000</v>
      </c>
    </row>
    <row r="5" spans="1:3">
      <c r="A5" s="4" t="s">
        <v>293</v>
      </c>
      <c r="B5" s="7" t="n">
        <v>19432000</v>
      </c>
      <c r="C5" s="7" t="n">
        <v>1921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72</v>
      </c>
      <c r="D1" s="2" t="s">
        <v>1</v>
      </c>
    </row>
    <row r="2" spans="1:5">
      <c r="B2" s="2" t="s">
        <v>2</v>
      </c>
      <c r="C2" s="2" t="s">
        <v>73</v>
      </c>
      <c r="D2" s="2" t="s">
        <v>2</v>
      </c>
      <c r="E2" s="2" t="s">
        <v>73</v>
      </c>
    </row>
    <row r="3" spans="1:5">
      <c r="A3" s="4" t="s">
        <v>88</v>
      </c>
      <c r="B3" s="7" t="n">
        <v>3215</v>
      </c>
      <c r="C3" s="7" t="n">
        <v>-5165</v>
      </c>
      <c r="D3" s="7" t="n">
        <v>16965</v>
      </c>
      <c r="E3" s="7" t="n">
        <v>5520</v>
      </c>
    </row>
    <row r="4" spans="1:5">
      <c r="A4" s="3" t="s">
        <v>94</v>
      </c>
    </row>
    <row r="5" spans="1:5">
      <c r="A5" s="4" t="s">
        <v>95</v>
      </c>
      <c r="B5" s="5" t="n">
        <v>-276</v>
      </c>
      <c r="C5" s="5" t="n">
        <v>-2342</v>
      </c>
      <c r="D5" s="5" t="n">
        <v>1276</v>
      </c>
      <c r="E5" s="5" t="n">
        <v>-3772</v>
      </c>
    </row>
    <row r="6" spans="1:5">
      <c r="A6" s="4" t="s">
        <v>96</v>
      </c>
      <c r="C6" s="5" t="n">
        <v>8142</v>
      </c>
      <c r="E6" s="5" t="n">
        <v>8452</v>
      </c>
    </row>
    <row r="7" spans="1:5">
      <c r="A7" s="4" t="s">
        <v>97</v>
      </c>
      <c r="B7" s="5" t="n">
        <v>47</v>
      </c>
      <c r="C7" s="5" t="n">
        <v>255</v>
      </c>
      <c r="D7" s="5" t="n">
        <v>-357</v>
      </c>
      <c r="E7" s="5" t="n">
        <v>255</v>
      </c>
    </row>
    <row r="8" spans="1:5">
      <c r="A8" s="4" t="s">
        <v>98</v>
      </c>
      <c r="B8" s="5" t="n">
        <v>5</v>
      </c>
      <c r="C8" s="5" t="n">
        <v>-10</v>
      </c>
      <c r="D8" s="5" t="n">
        <v>5</v>
      </c>
      <c r="E8" s="5" t="n">
        <v>7</v>
      </c>
    </row>
    <row r="9" spans="1:5">
      <c r="A9" s="4" t="s">
        <v>99</v>
      </c>
      <c r="B9" s="5" t="n">
        <v>86</v>
      </c>
      <c r="C9" s="5" t="n">
        <v>8455</v>
      </c>
      <c r="D9" s="5" t="n">
        <v>78</v>
      </c>
      <c r="E9" s="5" t="n">
        <v>8765</v>
      </c>
    </row>
    <row r="10" spans="1:5">
      <c r="A10" s="4" t="s">
        <v>100</v>
      </c>
      <c r="B10" s="5" t="n">
        <v>-138</v>
      </c>
      <c r="C10" s="5" t="n">
        <v>6045</v>
      </c>
      <c r="D10" s="5" t="n">
        <v>1002</v>
      </c>
      <c r="E10" s="5" t="n">
        <v>4942</v>
      </c>
    </row>
    <row r="11" spans="1:5">
      <c r="A11" s="4" t="s">
        <v>101</v>
      </c>
      <c r="B11" s="7" t="n">
        <v>3077</v>
      </c>
      <c r="C11" s="7" t="n">
        <v>880</v>
      </c>
      <c r="D11" s="7" t="n">
        <v>17967</v>
      </c>
      <c r="E11" s="7" t="n">
        <v>104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72</v>
      </c>
      <c r="D1" s="2" t="s">
        <v>1</v>
      </c>
    </row>
    <row r="2" spans="1:5">
      <c r="B2" s="2" t="s">
        <v>2</v>
      </c>
      <c r="C2" s="2" t="s">
        <v>73</v>
      </c>
      <c r="D2" s="2" t="s">
        <v>2</v>
      </c>
      <c r="E2" s="2" t="s">
        <v>73</v>
      </c>
    </row>
    <row r="3" spans="1:5">
      <c r="A3" s="3" t="s">
        <v>295</v>
      </c>
    </row>
    <row r="4" spans="1:5">
      <c r="A4" s="4" t="s">
        <v>296</v>
      </c>
      <c r="B4" s="9" t="n">
        <v>4.2</v>
      </c>
      <c r="C4" s="9" t="n">
        <v>4.2</v>
      </c>
      <c r="D4" s="7" t="n">
        <v>12</v>
      </c>
      <c r="E4" s="9" t="n">
        <v>12.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7</v>
      </c>
      <c r="C1" s="2" t="s">
        <v>72</v>
      </c>
      <c r="E1" s="2" t="s">
        <v>1</v>
      </c>
    </row>
    <row r="2" spans="1:6">
      <c r="C2" s="2" t="s">
        <v>2</v>
      </c>
      <c r="D2" s="2" t="s">
        <v>73</v>
      </c>
      <c r="E2" s="2" t="s">
        <v>2</v>
      </c>
      <c r="F2" s="2" t="s">
        <v>73</v>
      </c>
    </row>
    <row r="3" spans="1:6">
      <c r="A3" s="3" t="s">
        <v>298</v>
      </c>
    </row>
    <row r="4" spans="1:6">
      <c r="A4" s="4" t="s">
        <v>88</v>
      </c>
      <c r="C4" s="7" t="n">
        <v>3215</v>
      </c>
      <c r="D4" s="7" t="n">
        <v>-5165</v>
      </c>
      <c r="E4" s="7" t="n">
        <v>16965</v>
      </c>
      <c r="F4" s="7" t="n">
        <v>5520</v>
      </c>
    </row>
    <row r="5" spans="1:6">
      <c r="A5" s="3" t="s">
        <v>299</v>
      </c>
    </row>
    <row r="6" spans="1:6">
      <c r="A6" s="4" t="s">
        <v>300</v>
      </c>
      <c r="C6" s="5" t="n">
        <v>15115</v>
      </c>
      <c r="D6" s="5" t="n">
        <v>14991</v>
      </c>
      <c r="E6" s="5" t="n">
        <v>15066</v>
      </c>
      <c r="F6" s="5" t="n">
        <v>14920</v>
      </c>
    </row>
    <row r="7" spans="1:6">
      <c r="A7" s="4" t="s">
        <v>301</v>
      </c>
      <c r="C7" s="5" t="n">
        <v>298</v>
      </c>
      <c r="E7" s="5" t="n">
        <v>269</v>
      </c>
      <c r="F7" s="5" t="n">
        <v>249</v>
      </c>
    </row>
    <row r="8" spans="1:6">
      <c r="A8" s="4" t="s">
        <v>302</v>
      </c>
      <c r="C8" s="5" t="n">
        <v>15413</v>
      </c>
      <c r="D8" s="5" t="n">
        <v>14991</v>
      </c>
      <c r="E8" s="5" t="n">
        <v>15335</v>
      </c>
      <c r="F8" s="5" t="n">
        <v>15169</v>
      </c>
    </row>
    <row r="9" spans="1:6">
      <c r="A9" s="4" t="s">
        <v>303</v>
      </c>
      <c r="C9" s="8" t="n">
        <v>0.21</v>
      </c>
      <c r="D9" s="8" t="n">
        <v>-0.34</v>
      </c>
      <c r="E9" s="8" t="n">
        <v>1.13</v>
      </c>
      <c r="F9" s="8" t="n">
        <v>0.37</v>
      </c>
    </row>
    <row r="10" spans="1:6">
      <c r="A10" s="4" t="s">
        <v>304</v>
      </c>
      <c r="C10" s="8" t="n">
        <v>0.21</v>
      </c>
      <c r="D10" s="8" t="n">
        <v>-0.34</v>
      </c>
      <c r="E10" s="8" t="n">
        <v>1.11</v>
      </c>
      <c r="F10" s="8" t="n">
        <v>0.36</v>
      </c>
    </row>
    <row r="11" spans="1:6">
      <c r="A11" s="4" t="s">
        <v>305</v>
      </c>
      <c r="B11" s="4" t="s">
        <v>306</v>
      </c>
      <c r="C11" s="5" t="n">
        <v>165</v>
      </c>
      <c r="D11" s="5" t="n">
        <v>1015</v>
      </c>
      <c r="E11" s="5" t="n">
        <v>265</v>
      </c>
      <c r="F11" s="5" t="n">
        <v>532</v>
      </c>
    </row>
    <row r="12" spans="1:6"/>
    <row r="13" spans="1:6">
      <c r="A13" s="4" t="s">
        <v>306</v>
      </c>
      <c r="B13" s="4" t="s">
        <v>307</v>
      </c>
    </row>
  </sheetData>
  <mergeCells count="5">
    <mergeCell ref="A1:B2"/>
    <mergeCell ref="C1:D1"/>
    <mergeCell ref="E1:F1"/>
    <mergeCell ref="A12:E12"/>
    <mergeCell ref="B13:E1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5"/>
    <col customWidth="1" max="6" min="6" width="14"/>
  </cols>
  <sheetData>
    <row r="1" spans="1:6">
      <c r="A1" s="1" t="s">
        <v>308</v>
      </c>
      <c r="B1" s="2" t="s">
        <v>72</v>
      </c>
      <c r="E1" s="2" t="s">
        <v>1</v>
      </c>
    </row>
    <row r="2" spans="1:6">
      <c r="B2" s="2" t="s">
        <v>2</v>
      </c>
      <c r="C2" s="2" t="s">
        <v>309</v>
      </c>
      <c r="D2" s="2" t="s">
        <v>73</v>
      </c>
      <c r="E2" s="2" t="s">
        <v>2</v>
      </c>
      <c r="F2" s="2" t="s">
        <v>73</v>
      </c>
    </row>
    <row r="3" spans="1:6">
      <c r="A3" s="3" t="s">
        <v>310</v>
      </c>
    </row>
    <row r="4" spans="1:6">
      <c r="A4" s="4" t="s">
        <v>311</v>
      </c>
      <c r="E4" s="7" t="n">
        <v>313687</v>
      </c>
      <c r="F4" s="7" t="n">
        <v>291481</v>
      </c>
    </row>
    <row r="5" spans="1:6">
      <c r="A5" s="4" t="s">
        <v>101</v>
      </c>
      <c r="B5" s="7" t="n">
        <v>3077</v>
      </c>
      <c r="D5" s="7" t="n">
        <v>880</v>
      </c>
      <c r="E5" s="5" t="n">
        <v>17967</v>
      </c>
      <c r="F5" s="5" t="n">
        <v>10462</v>
      </c>
    </row>
    <row r="6" spans="1:6">
      <c r="A6" s="4" t="s">
        <v>312</v>
      </c>
      <c r="E6" s="5" t="n">
        <v>3812</v>
      </c>
      <c r="F6" s="5" t="n">
        <v>4163</v>
      </c>
    </row>
    <row r="7" spans="1:6">
      <c r="A7" s="4" t="s">
        <v>127</v>
      </c>
      <c r="C7" s="7" t="n">
        <v>-900</v>
      </c>
      <c r="E7" s="5" t="n">
        <v>-937</v>
      </c>
      <c r="F7" s="5" t="n">
        <v>-2151</v>
      </c>
    </row>
    <row r="8" spans="1:6">
      <c r="A8" s="4" t="s">
        <v>313</v>
      </c>
      <c r="B8" s="7" t="n">
        <v>334529</v>
      </c>
      <c r="D8" s="7" t="n">
        <v>303955</v>
      </c>
      <c r="E8" s="7" t="n">
        <v>334529</v>
      </c>
      <c r="F8" s="7" t="n">
        <v>303955</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314</v>
      </c>
      <c r="B1" s="2" t="s">
        <v>72</v>
      </c>
      <c r="D1" s="2" t="s">
        <v>1</v>
      </c>
    </row>
    <row r="2" spans="1:6">
      <c r="B2" s="2" t="s">
        <v>2</v>
      </c>
      <c r="C2" s="2" t="s">
        <v>309</v>
      </c>
      <c r="D2" s="2" t="s">
        <v>2</v>
      </c>
      <c r="E2" s="2" t="s">
        <v>73</v>
      </c>
      <c r="F2" s="2" t="s">
        <v>25</v>
      </c>
    </row>
    <row r="3" spans="1:6">
      <c r="A3" s="3" t="s">
        <v>315</v>
      </c>
    </row>
    <row r="4" spans="1:6">
      <c r="A4" s="4" t="s">
        <v>316</v>
      </c>
      <c r="B4" s="7" t="n">
        <v>70000000</v>
      </c>
      <c r="D4" s="7" t="n">
        <v>70000000</v>
      </c>
    </row>
    <row r="5" spans="1:6">
      <c r="A5" s="4" t="s">
        <v>127</v>
      </c>
      <c r="C5" s="7" t="n">
        <v>900000</v>
      </c>
      <c r="D5" s="5" t="n">
        <v>937000</v>
      </c>
      <c r="E5" s="7" t="n">
        <v>2151000</v>
      </c>
    </row>
    <row r="6" spans="1:6">
      <c r="A6" s="4" t="s">
        <v>317</v>
      </c>
      <c r="C6" s="5" t="n">
        <v>50000</v>
      </c>
      <c r="F6" s="5" t="n">
        <v>0</v>
      </c>
    </row>
    <row r="7" spans="1:6">
      <c r="A7" s="4" t="s">
        <v>318</v>
      </c>
      <c r="B7" s="5" t="n">
        <v>50000</v>
      </c>
    </row>
    <row r="8" spans="1:6">
      <c r="A8" s="4" t="s">
        <v>319</v>
      </c>
      <c r="B8" s="7" t="n">
        <v>61700000</v>
      </c>
      <c r="D8" s="7" t="n">
        <v>61700000</v>
      </c>
    </row>
    <row r="9" spans="1:6">
      <c r="A9" s="4" t="s">
        <v>320</v>
      </c>
    </row>
    <row r="10" spans="1:6">
      <c r="A10" s="3" t="s">
        <v>315</v>
      </c>
    </row>
    <row r="11" spans="1:6">
      <c r="A11" s="4" t="s">
        <v>321</v>
      </c>
      <c r="B11" s="5" t="n">
        <v>-900000</v>
      </c>
    </row>
    <row r="12" spans="1:6">
      <c r="A12" s="4" t="s">
        <v>322</v>
      </c>
    </row>
    <row r="13" spans="1:6">
      <c r="A13" s="3" t="s">
        <v>315</v>
      </c>
    </row>
    <row r="14" spans="1:6">
      <c r="A14" s="4" t="s">
        <v>321</v>
      </c>
      <c r="B14" s="7" t="n">
        <v>9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72</v>
      </c>
      <c r="D1" s="2" t="s">
        <v>1</v>
      </c>
    </row>
    <row r="2" spans="1:5">
      <c r="B2" s="2" t="s">
        <v>2</v>
      </c>
      <c r="C2" s="2" t="s">
        <v>73</v>
      </c>
      <c r="D2" s="2" t="s">
        <v>2</v>
      </c>
      <c r="E2" s="2" t="s">
        <v>73</v>
      </c>
    </row>
    <row r="3" spans="1:5">
      <c r="A3" s="3" t="s">
        <v>324</v>
      </c>
    </row>
    <row r="4" spans="1:5">
      <c r="A4" s="4" t="s">
        <v>311</v>
      </c>
      <c r="D4" s="7" t="n">
        <v>313687</v>
      </c>
      <c r="E4" s="7" t="n">
        <v>291481</v>
      </c>
    </row>
    <row r="5" spans="1:5">
      <c r="A5" s="4" t="s">
        <v>325</v>
      </c>
      <c r="D5" s="5" t="n">
        <v>924</v>
      </c>
      <c r="E5" s="5" t="n">
        <v>-3823</v>
      </c>
    </row>
    <row r="6" spans="1:5">
      <c r="A6" s="4" t="s">
        <v>326</v>
      </c>
      <c r="B6" s="7" t="n">
        <v>86</v>
      </c>
      <c r="C6" s="7" t="n">
        <v>8455</v>
      </c>
      <c r="D6" s="5" t="n">
        <v>78</v>
      </c>
      <c r="E6" s="5" t="n">
        <v>8765</v>
      </c>
    </row>
    <row r="7" spans="1:5">
      <c r="A7" s="4" t="s">
        <v>313</v>
      </c>
      <c r="B7" s="5" t="n">
        <v>334529</v>
      </c>
      <c r="C7" s="5" t="n">
        <v>303955</v>
      </c>
      <c r="D7" s="5" t="n">
        <v>334529</v>
      </c>
      <c r="E7" s="5" t="n">
        <v>303955</v>
      </c>
    </row>
    <row r="8" spans="1:5">
      <c r="A8" s="4" t="s">
        <v>327</v>
      </c>
    </row>
    <row r="9" spans="1:5">
      <c r="A9" s="3" t="s">
        <v>324</v>
      </c>
    </row>
    <row r="10" spans="1:5">
      <c r="A10" s="4" t="s">
        <v>311</v>
      </c>
      <c r="E10" s="5" t="n">
        <v>-7368</v>
      </c>
    </row>
    <row r="11" spans="1:5">
      <c r="A11" s="4" t="s">
        <v>325</v>
      </c>
      <c r="E11" s="5" t="n">
        <v>-313</v>
      </c>
    </row>
    <row r="12" spans="1:5">
      <c r="A12" s="4" t="s">
        <v>326</v>
      </c>
      <c r="E12" s="5" t="n">
        <v>8765</v>
      </c>
    </row>
    <row r="13" spans="1:5">
      <c r="A13" s="4" t="s">
        <v>313</v>
      </c>
      <c r="C13" s="5" t="n">
        <v>1084</v>
      </c>
      <c r="E13" s="5" t="n">
        <v>1084</v>
      </c>
    </row>
    <row r="14" spans="1:5">
      <c r="A14" s="4" t="s">
        <v>328</v>
      </c>
    </row>
    <row r="15" spans="1:5">
      <c r="A15" s="3" t="s">
        <v>324</v>
      </c>
    </row>
    <row r="16" spans="1:5">
      <c r="A16" s="4" t="s">
        <v>311</v>
      </c>
      <c r="D16" s="5" t="n">
        <v>-9902</v>
      </c>
      <c r="E16" s="5" t="n">
        <v>-7131</v>
      </c>
    </row>
    <row r="17" spans="1:5">
      <c r="A17" s="4" t="s">
        <v>325</v>
      </c>
      <c r="D17" s="5" t="n">
        <v>1276</v>
      </c>
      <c r="E17" s="5" t="n">
        <v>-3772</v>
      </c>
    </row>
    <row r="18" spans="1:5">
      <c r="A18" s="4" t="s">
        <v>313</v>
      </c>
      <c r="B18" s="5" t="n">
        <v>-8626</v>
      </c>
      <c r="C18" s="5" t="n">
        <v>-10903</v>
      </c>
      <c r="D18" s="5" t="n">
        <v>-8626</v>
      </c>
      <c r="E18" s="5" t="n">
        <v>-10903</v>
      </c>
    </row>
    <row r="19" spans="1:5">
      <c r="A19" s="4" t="s">
        <v>329</v>
      </c>
    </row>
    <row r="20" spans="1:5">
      <c r="A20" s="3" t="s">
        <v>324</v>
      </c>
    </row>
    <row r="21" spans="1:5">
      <c r="A21" s="4" t="s">
        <v>311</v>
      </c>
      <c r="D21" s="5" t="n">
        <v>-12</v>
      </c>
      <c r="E21" s="5" t="n">
        <v>-9</v>
      </c>
    </row>
    <row r="22" spans="1:5">
      <c r="A22" s="4" t="s">
        <v>325</v>
      </c>
      <c r="D22" s="5" t="n">
        <v>5</v>
      </c>
      <c r="E22" s="5" t="n">
        <v>7</v>
      </c>
    </row>
    <row r="23" spans="1:5">
      <c r="A23" s="4" t="s">
        <v>313</v>
      </c>
      <c r="B23" s="5" t="n">
        <v>-7</v>
      </c>
      <c r="C23" s="5" t="n">
        <v>-2</v>
      </c>
      <c r="D23" s="5" t="n">
        <v>-7</v>
      </c>
      <c r="E23" s="5" t="n">
        <v>-2</v>
      </c>
    </row>
    <row r="24" spans="1:5">
      <c r="A24" s="4" t="s">
        <v>330</v>
      </c>
    </row>
    <row r="25" spans="1:5">
      <c r="A25" s="3" t="s">
        <v>324</v>
      </c>
    </row>
    <row r="26" spans="1:5">
      <c r="A26" s="4" t="s">
        <v>311</v>
      </c>
      <c r="D26" s="5" t="n">
        <v>-181</v>
      </c>
    </row>
    <row r="27" spans="1:5">
      <c r="A27" s="4" t="s">
        <v>325</v>
      </c>
      <c r="D27" s="5" t="n">
        <v>-357</v>
      </c>
      <c r="E27" s="5" t="n">
        <v>255</v>
      </c>
    </row>
    <row r="28" spans="1:5">
      <c r="A28" s="4" t="s">
        <v>326</v>
      </c>
      <c r="D28" s="5" t="n">
        <v>78</v>
      </c>
    </row>
    <row r="29" spans="1:5">
      <c r="A29" s="4" t="s">
        <v>313</v>
      </c>
      <c r="B29" s="5" t="n">
        <v>-460</v>
      </c>
      <c r="C29" s="5" t="n">
        <v>255</v>
      </c>
      <c r="D29" s="5" t="n">
        <v>-460</v>
      </c>
      <c r="E29" s="5" t="n">
        <v>255</v>
      </c>
    </row>
    <row r="30" spans="1:5">
      <c r="A30" s="4" t="s">
        <v>331</v>
      </c>
    </row>
    <row r="31" spans="1:5">
      <c r="A31" s="3" t="s">
        <v>324</v>
      </c>
    </row>
    <row r="32" spans="1:5">
      <c r="A32" s="4" t="s">
        <v>311</v>
      </c>
      <c r="D32" s="5" t="n">
        <v>-10095</v>
      </c>
      <c r="E32" s="5" t="n">
        <v>-14508</v>
      </c>
    </row>
    <row r="33" spans="1:5">
      <c r="A33" s="4" t="s">
        <v>313</v>
      </c>
      <c r="B33" s="7" t="n">
        <v>-9093</v>
      </c>
      <c r="C33" s="7" t="n">
        <v>-9566</v>
      </c>
      <c r="D33" s="7" t="n">
        <v>-9093</v>
      </c>
      <c r="E33" s="7" t="n">
        <v>-956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72</v>
      </c>
      <c r="D1" s="2" t="s">
        <v>1</v>
      </c>
    </row>
    <row r="2" spans="1:5">
      <c r="B2" s="2" t="s">
        <v>2</v>
      </c>
      <c r="C2" s="2" t="s">
        <v>73</v>
      </c>
      <c r="D2" s="2" t="s">
        <v>2</v>
      </c>
      <c r="E2" s="2" t="s">
        <v>73</v>
      </c>
    </row>
    <row r="3" spans="1:5">
      <c r="A3" s="3" t="s">
        <v>333</v>
      </c>
    </row>
    <row r="4" spans="1:5">
      <c r="A4" s="4" t="s">
        <v>81</v>
      </c>
      <c r="B4" s="7" t="n">
        <v>65172</v>
      </c>
      <c r="C4" s="7" t="n">
        <v>72846</v>
      </c>
      <c r="D4" s="7" t="n">
        <v>204783</v>
      </c>
      <c r="E4" s="7" t="n">
        <v>215434</v>
      </c>
    </row>
    <row r="5" spans="1:5">
      <c r="A5" s="4" t="s">
        <v>334</v>
      </c>
      <c r="B5" s="5" t="n">
        <v>124760</v>
      </c>
      <c r="C5" s="5" t="n">
        <v>122856</v>
      </c>
      <c r="D5" s="5" t="n">
        <v>405891</v>
      </c>
      <c r="E5" s="5" t="n">
        <v>416888</v>
      </c>
    </row>
    <row r="6" spans="1:5">
      <c r="A6" s="4" t="s">
        <v>335</v>
      </c>
      <c r="B6" s="5" t="n">
        <v>86</v>
      </c>
      <c r="C6" s="5" t="n">
        <v>8455</v>
      </c>
      <c r="D6" s="5" t="n">
        <v>78</v>
      </c>
      <c r="E6" s="5" t="n">
        <v>8765</v>
      </c>
    </row>
    <row r="7" spans="1:5">
      <c r="A7" s="4" t="s">
        <v>336</v>
      </c>
    </row>
    <row r="8" spans="1:5">
      <c r="A8" s="3" t="s">
        <v>333</v>
      </c>
    </row>
    <row r="9" spans="1:5">
      <c r="A9" s="4" t="s">
        <v>81</v>
      </c>
      <c r="C9" s="7" t="n">
        <v>8455</v>
      </c>
      <c r="E9" s="7" t="n">
        <v>8765</v>
      </c>
    </row>
    <row r="10" spans="1:5">
      <c r="A10" s="4" t="s">
        <v>337</v>
      </c>
    </row>
    <row r="11" spans="1:5">
      <c r="A11" s="3" t="s">
        <v>333</v>
      </c>
    </row>
    <row r="12" spans="1:5">
      <c r="A12" s="4" t="s">
        <v>334</v>
      </c>
      <c r="B12" s="7" t="n">
        <v>86</v>
      </c>
      <c r="D12" s="7" t="n">
        <v>7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8</v>
      </c>
      <c r="B1" s="2" t="s">
        <v>2</v>
      </c>
      <c r="C1" s="2" t="s">
        <v>2</v>
      </c>
      <c r="D1" s="2" t="s">
        <v>25</v>
      </c>
    </row>
    <row r="2" spans="1:4">
      <c r="A2" s="3" t="s">
        <v>339</v>
      </c>
    </row>
    <row r="3" spans="1:4">
      <c r="A3" s="4" t="s">
        <v>340</v>
      </c>
      <c r="B3" s="7" t="n">
        <v>0</v>
      </c>
    </row>
    <row r="4" spans="1:4">
      <c r="A4" s="4" t="s">
        <v>341</v>
      </c>
      <c r="B4" s="5" t="n">
        <v>500000</v>
      </c>
      <c r="C4" s="7" t="n">
        <v>500000</v>
      </c>
      <c r="D4" s="7" t="n">
        <v>200000</v>
      </c>
    </row>
    <row r="5" spans="1:4">
      <c r="A5" s="4" t="s">
        <v>342</v>
      </c>
    </row>
    <row r="6" spans="1:4">
      <c r="A6" s="3" t="s">
        <v>339</v>
      </c>
    </row>
    <row r="7" spans="1:4">
      <c r="A7" s="4" t="s">
        <v>343</v>
      </c>
      <c r="C7" s="4" t="s">
        <v>344</v>
      </c>
    </row>
    <row r="8" spans="1:4">
      <c r="A8" s="4" t="s">
        <v>345</v>
      </c>
      <c r="B8" s="7" t="n">
        <v>11800000</v>
      </c>
      <c r="C8" s="7" t="n">
        <v>11800000</v>
      </c>
      <c r="D8" s="7" t="n">
        <v>15000000</v>
      </c>
    </row>
    <row r="9" spans="1:4">
      <c r="A9" s="4" t="s">
        <v>346</v>
      </c>
      <c r="C9" s="4" t="s">
        <v>3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5</v>
      </c>
    </row>
    <row r="2" spans="1:3">
      <c r="A2" s="3" t="s">
        <v>349</v>
      </c>
    </row>
    <row r="3" spans="1:3">
      <c r="A3" s="4" t="s">
        <v>350</v>
      </c>
      <c r="B3" s="7" t="n">
        <v>460</v>
      </c>
      <c r="C3" s="7" t="n">
        <v>181</v>
      </c>
    </row>
    <row r="4" spans="1:3">
      <c r="A4" s="4" t="s">
        <v>351</v>
      </c>
    </row>
    <row r="5" spans="1:3">
      <c r="A5" s="3" t="s">
        <v>349</v>
      </c>
    </row>
    <row r="6" spans="1:3">
      <c r="A6" s="4" t="s">
        <v>350</v>
      </c>
      <c r="B6" s="7" t="n">
        <v>460</v>
      </c>
      <c r="C6" s="7" t="n">
        <v>1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2</v>
      </c>
      <c r="B1" s="2" t="s">
        <v>72</v>
      </c>
      <c r="C1" s="2" t="s">
        <v>1</v>
      </c>
    </row>
    <row r="2" spans="1:3">
      <c r="B2" s="2" t="s">
        <v>2</v>
      </c>
      <c r="C2" s="2" t="s">
        <v>2</v>
      </c>
    </row>
    <row r="3" spans="1:3">
      <c r="A3" s="3" t="s">
        <v>349</v>
      </c>
    </row>
    <row r="4" spans="1:3">
      <c r="A4" s="4" t="s">
        <v>353</v>
      </c>
      <c r="B4" s="7" t="n">
        <v>86</v>
      </c>
      <c r="C4" s="7" t="n">
        <v>78</v>
      </c>
    </row>
    <row r="5" spans="1:3">
      <c r="A5" s="4" t="s">
        <v>354</v>
      </c>
    </row>
    <row r="6" spans="1:3">
      <c r="A6" s="3" t="s">
        <v>349</v>
      </c>
    </row>
    <row r="7" spans="1:3">
      <c r="A7" s="4" t="s">
        <v>353</v>
      </c>
      <c r="B7" s="7" t="n">
        <v>86</v>
      </c>
      <c r="C7" s="7" t="n">
        <v>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55</v>
      </c>
      <c r="B1" s="2" t="s">
        <v>72</v>
      </c>
      <c r="C1" s="2" t="s">
        <v>1</v>
      </c>
      <c r="D1" s="2" t="s">
        <v>356</v>
      </c>
    </row>
    <row r="2" spans="1:4">
      <c r="B2" s="2" t="s">
        <v>2</v>
      </c>
      <c r="C2" s="2" t="s">
        <v>2</v>
      </c>
      <c r="D2" s="2" t="s">
        <v>25</v>
      </c>
    </row>
    <row r="3" spans="1:4">
      <c r="A3" s="3" t="s">
        <v>357</v>
      </c>
    </row>
    <row r="4" spans="1:4">
      <c r="A4" s="4" t="s">
        <v>358</v>
      </c>
      <c r="D4" s="7" t="n">
        <v>1200000</v>
      </c>
    </row>
    <row r="5" spans="1:4">
      <c r="A5" s="4" t="s">
        <v>359</v>
      </c>
      <c r="D5" s="5" t="n">
        <v>300000</v>
      </c>
    </row>
    <row r="6" spans="1:4">
      <c r="A6" s="4" t="s">
        <v>360</v>
      </c>
      <c r="B6" s="7" t="n">
        <v>-18000</v>
      </c>
      <c r="C6" s="7" t="n">
        <v>5000000</v>
      </c>
    </row>
    <row r="7" spans="1:4">
      <c r="A7" s="4" t="s">
        <v>361</v>
      </c>
      <c r="B7" s="5" t="n">
        <v>-11000</v>
      </c>
      <c r="C7" s="5" t="n">
        <v>176000</v>
      </c>
    </row>
    <row r="8" spans="1:4">
      <c r="A8" s="4" t="s">
        <v>362</v>
      </c>
      <c r="B8" s="7" t="n">
        <v>2300000</v>
      </c>
      <c r="C8" s="7" t="n">
        <v>2300000</v>
      </c>
      <c r="D8" s="5" t="n">
        <v>1200000</v>
      </c>
    </row>
    <row r="9" spans="1:4">
      <c r="A9" s="4" t="s">
        <v>363</v>
      </c>
      <c r="D9" s="5" t="n">
        <v>38600000</v>
      </c>
    </row>
    <row r="10" spans="1:4">
      <c r="A10" s="4" t="s">
        <v>364</v>
      </c>
    </row>
    <row r="11" spans="1:4">
      <c r="A11" s="3" t="s">
        <v>357</v>
      </c>
    </row>
    <row r="12" spans="1:4">
      <c r="A12" s="4" t="s">
        <v>365</v>
      </c>
      <c r="D12" s="7" t="n">
        <v>1100000</v>
      </c>
    </row>
    <row r="13" spans="1:4">
      <c r="A13" s="4" t="s">
        <v>366</v>
      </c>
    </row>
    <row r="14" spans="1:4">
      <c r="A14" s="3" t="s">
        <v>357</v>
      </c>
    </row>
    <row r="15" spans="1:4">
      <c r="A15" s="4" t="s">
        <v>367</v>
      </c>
      <c r="C15" s="5" t="n">
        <v>2011</v>
      </c>
    </row>
    <row r="16" spans="1:4">
      <c r="A16" s="4" t="s">
        <v>368</v>
      </c>
    </row>
    <row r="17" spans="1:4">
      <c r="A17" s="3" t="s">
        <v>357</v>
      </c>
    </row>
    <row r="18" spans="1:4">
      <c r="A18" s="4" t="s">
        <v>367</v>
      </c>
      <c r="C18" s="5" t="n">
        <v>2018</v>
      </c>
    </row>
    <row r="19" spans="1:4">
      <c r="A19" s="4" t="s">
        <v>369</v>
      </c>
    </row>
    <row r="20" spans="1:4">
      <c r="A20" s="3" t="s">
        <v>357</v>
      </c>
    </row>
    <row r="21" spans="1:4">
      <c r="A21" s="4" t="s">
        <v>370</v>
      </c>
      <c r="B21" s="5" t="n">
        <v>2013</v>
      </c>
    </row>
    <row r="22" spans="1:4">
      <c r="A22" s="4" t="s">
        <v>371</v>
      </c>
      <c r="B22" s="7" t="n">
        <v>12600000</v>
      </c>
    </row>
    <row r="23" spans="1:4">
      <c r="A23" s="4" t="s">
        <v>372</v>
      </c>
    </row>
    <row r="24" spans="1:4">
      <c r="A24" s="3" t="s">
        <v>357</v>
      </c>
    </row>
    <row r="25" spans="1:4">
      <c r="A25" s="4" t="s">
        <v>370</v>
      </c>
      <c r="C25" s="5" t="n">
        <v>2014</v>
      </c>
    </row>
    <row r="26" spans="1:4">
      <c r="A26" s="4" t="s">
        <v>373</v>
      </c>
    </row>
    <row r="27" spans="1:4">
      <c r="A27" s="3" t="s">
        <v>357</v>
      </c>
    </row>
    <row r="28" spans="1:4">
      <c r="A28" s="4" t="s">
        <v>370</v>
      </c>
      <c r="C28" s="5" t="n">
        <v>20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3</v>
      </c>
    </row>
    <row r="3" spans="1:3">
      <c r="A3" s="3" t="s">
        <v>103</v>
      </c>
    </row>
    <row r="4" spans="1:3">
      <c r="A4" s="4" t="s">
        <v>104</v>
      </c>
      <c r="B4" s="7" t="n">
        <v>16965</v>
      </c>
      <c r="C4" s="7" t="n">
        <v>5520</v>
      </c>
    </row>
    <row r="5" spans="1:3">
      <c r="A5" s="3" t="s">
        <v>105</v>
      </c>
    </row>
    <row r="6" spans="1:3">
      <c r="A6" s="4" t="s">
        <v>82</v>
      </c>
      <c r="B6" s="5" t="n">
        <v>10793</v>
      </c>
      <c r="C6" s="5" t="n">
        <v>11013</v>
      </c>
    </row>
    <row r="7" spans="1:3">
      <c r="A7" s="4" t="s">
        <v>106</v>
      </c>
      <c r="B7" s="5" t="n">
        <v>1794</v>
      </c>
      <c r="C7" s="5" t="n">
        <v>680</v>
      </c>
    </row>
    <row r="8" spans="1:3">
      <c r="A8" s="4" t="s">
        <v>107</v>
      </c>
      <c r="B8" s="5" t="n">
        <v>303</v>
      </c>
      <c r="C8" s="5" t="n">
        <v>309</v>
      </c>
    </row>
    <row r="9" spans="1:3">
      <c r="A9" s="4" t="s">
        <v>108</v>
      </c>
      <c r="B9" s="5" t="n">
        <v>78</v>
      </c>
      <c r="C9" s="5" t="n">
        <v>42</v>
      </c>
    </row>
    <row r="10" spans="1:3">
      <c r="A10" s="4" t="s">
        <v>109</v>
      </c>
      <c r="C10" s="5" t="n">
        <v>465</v>
      </c>
    </row>
    <row r="11" spans="1:3">
      <c r="A11" s="4" t="s">
        <v>110</v>
      </c>
      <c r="C11" s="5" t="n">
        <v>8300</v>
      </c>
    </row>
    <row r="12" spans="1:3">
      <c r="A12" s="4" t="s">
        <v>50</v>
      </c>
      <c r="B12" s="5" t="n">
        <v>-468</v>
      </c>
      <c r="C12" s="5" t="n">
        <v>1221</v>
      </c>
    </row>
    <row r="13" spans="1:3">
      <c r="A13" s="4" t="s">
        <v>111</v>
      </c>
      <c r="B13" s="5" t="n">
        <v>4768</v>
      </c>
      <c r="C13" s="5" t="n">
        <v>5104</v>
      </c>
    </row>
    <row r="14" spans="1:3">
      <c r="A14" s="3" t="s">
        <v>112</v>
      </c>
    </row>
    <row r="15" spans="1:3">
      <c r="A15" s="4" t="s">
        <v>29</v>
      </c>
      <c r="B15" s="5" t="n">
        <v>5485</v>
      </c>
      <c r="C15" s="5" t="n">
        <v>506</v>
      </c>
    </row>
    <row r="16" spans="1:3">
      <c r="A16" s="4" t="s">
        <v>30</v>
      </c>
      <c r="B16" s="5" t="n">
        <v>22959</v>
      </c>
      <c r="C16" s="5" t="n">
        <v>69012</v>
      </c>
    </row>
    <row r="17" spans="1:3">
      <c r="A17" s="4" t="s">
        <v>31</v>
      </c>
      <c r="B17" s="5" t="n">
        <v>1684</v>
      </c>
      <c r="C17" s="5" t="n">
        <v>17</v>
      </c>
    </row>
    <row r="18" spans="1:3">
      <c r="A18" s="4" t="s">
        <v>32</v>
      </c>
      <c r="B18" s="5" t="n">
        <v>792</v>
      </c>
      <c r="C18" s="5" t="n">
        <v>402</v>
      </c>
    </row>
    <row r="19" spans="1:3">
      <c r="A19" s="4" t="s">
        <v>37</v>
      </c>
      <c r="B19" s="5" t="n">
        <v>-118</v>
      </c>
      <c r="C19" s="5" t="n">
        <v>121</v>
      </c>
    </row>
    <row r="20" spans="1:3">
      <c r="A20" s="4" t="s">
        <v>113</v>
      </c>
      <c r="C20" s="5" t="n">
        <v>-5516</v>
      </c>
    </row>
    <row r="21" spans="1:3">
      <c r="A21" s="4" t="s">
        <v>114</v>
      </c>
      <c r="B21" s="5" t="n">
        <v>-28675</v>
      </c>
      <c r="C21" s="5" t="n">
        <v>-61656</v>
      </c>
    </row>
    <row r="22" spans="1:3">
      <c r="A22" s="4" t="s">
        <v>42</v>
      </c>
      <c r="B22" s="5" t="n">
        <v>-1050</v>
      </c>
      <c r="C22" s="5" t="n">
        <v>-993</v>
      </c>
    </row>
    <row r="23" spans="1:3">
      <c r="A23" s="4" t="s">
        <v>115</v>
      </c>
      <c r="B23" s="5" t="n">
        <v>1043</v>
      </c>
    </row>
    <row r="24" spans="1:3">
      <c r="A24" s="4" t="s">
        <v>116</v>
      </c>
      <c r="B24" s="5" t="n">
        <v>-2998</v>
      </c>
      <c r="C24" s="5" t="n">
        <v>3640</v>
      </c>
    </row>
    <row r="25" spans="1:3">
      <c r="A25" s="4" t="s">
        <v>117</v>
      </c>
      <c r="B25" s="5" t="n">
        <v>33355</v>
      </c>
      <c r="C25" s="5" t="n">
        <v>38187</v>
      </c>
    </row>
    <row r="26" spans="1:3">
      <c r="A26" s="3" t="s">
        <v>118</v>
      </c>
    </row>
    <row r="27" spans="1:3">
      <c r="A27" s="4" t="s">
        <v>119</v>
      </c>
      <c r="B27" s="5" t="n">
        <v>-5571</v>
      </c>
      <c r="C27" s="5" t="n">
        <v>-9334</v>
      </c>
    </row>
    <row r="28" spans="1:3">
      <c r="A28" s="4" t="s">
        <v>120</v>
      </c>
      <c r="B28" s="5" t="n">
        <v>-36972</v>
      </c>
      <c r="C28" s="5" t="n">
        <v>-12467</v>
      </c>
    </row>
    <row r="29" spans="1:3">
      <c r="A29" s="4" t="s">
        <v>121</v>
      </c>
      <c r="B29" s="5" t="n">
        <v>22246</v>
      </c>
      <c r="C29" s="5" t="n">
        <v>9341</v>
      </c>
    </row>
    <row r="30" spans="1:3">
      <c r="A30" s="4" t="s">
        <v>122</v>
      </c>
      <c r="B30" s="5" t="n">
        <v>250</v>
      </c>
      <c r="C30" s="5" t="n">
        <v>250</v>
      </c>
    </row>
    <row r="31" spans="1:3">
      <c r="A31" s="4" t="s">
        <v>123</v>
      </c>
      <c r="B31" s="5" t="n">
        <v>-20047</v>
      </c>
      <c r="C31" s="5" t="n">
        <v>-12210</v>
      </c>
    </row>
    <row r="32" spans="1:3">
      <c r="A32" s="3" t="s">
        <v>124</v>
      </c>
    </row>
    <row r="33" spans="1:3">
      <c r="A33" s="4" t="s">
        <v>125</v>
      </c>
      <c r="B33" s="5" t="n">
        <v>201888</v>
      </c>
      <c r="C33" s="5" t="n">
        <v>250012</v>
      </c>
    </row>
    <row r="34" spans="1:3">
      <c r="A34" s="4" t="s">
        <v>126</v>
      </c>
      <c r="B34" s="5" t="n">
        <v>-216475</v>
      </c>
      <c r="C34" s="5" t="n">
        <v>-273933</v>
      </c>
    </row>
    <row r="35" spans="1:3">
      <c r="A35" s="4" t="s">
        <v>127</v>
      </c>
      <c r="B35" s="5" t="n">
        <v>-937</v>
      </c>
      <c r="C35" s="5" t="n">
        <v>-2151</v>
      </c>
    </row>
    <row r="36" spans="1:3">
      <c r="A36" s="4" t="s">
        <v>128</v>
      </c>
      <c r="B36" s="5" t="n">
        <v>-980</v>
      </c>
      <c r="C36" s="5" t="n">
        <v>-946</v>
      </c>
    </row>
    <row r="37" spans="1:3">
      <c r="A37" s="4" t="s">
        <v>129</v>
      </c>
      <c r="B37" s="5" t="n">
        <v>-650</v>
      </c>
      <c r="C37" s="5" t="n">
        <v>-634</v>
      </c>
    </row>
    <row r="38" spans="1:3">
      <c r="A38" s="4" t="s">
        <v>130</v>
      </c>
      <c r="B38" s="5" t="n">
        <v>-212</v>
      </c>
      <c r="C38" s="5" t="n">
        <v>-196</v>
      </c>
    </row>
    <row r="39" spans="1:3">
      <c r="A39" s="4" t="s">
        <v>131</v>
      </c>
      <c r="B39" s="5" t="n">
        <v>24</v>
      </c>
      <c r="C39" s="5" t="n">
        <v>5</v>
      </c>
    </row>
    <row r="40" spans="1:3">
      <c r="A40" s="4" t="s">
        <v>132</v>
      </c>
      <c r="B40" s="5" t="n">
        <v>-17342</v>
      </c>
      <c r="C40" s="5" t="n">
        <v>-27843</v>
      </c>
    </row>
    <row r="41" spans="1:3">
      <c r="A41" s="4" t="s">
        <v>133</v>
      </c>
      <c r="B41" s="5" t="n">
        <v>-137</v>
      </c>
      <c r="C41" s="5" t="n">
        <v>-212</v>
      </c>
    </row>
    <row r="42" spans="1:3">
      <c r="A42" s="4" t="s">
        <v>134</v>
      </c>
      <c r="B42" s="5" t="n">
        <v>-4171</v>
      </c>
      <c r="C42" s="5" t="n">
        <v>-2078</v>
      </c>
    </row>
    <row r="43" spans="1:3">
      <c r="A43" s="4" t="s">
        <v>135</v>
      </c>
      <c r="B43" s="5" t="n">
        <v>30695</v>
      </c>
      <c r="C43" s="5" t="n">
        <v>31902</v>
      </c>
    </row>
    <row r="44" spans="1:3">
      <c r="A44" s="4" t="s">
        <v>136</v>
      </c>
      <c r="B44" s="5" t="n">
        <v>26524</v>
      </c>
      <c r="C44" s="5" t="n">
        <v>29824</v>
      </c>
    </row>
    <row r="45" spans="1:3">
      <c r="A45" s="3" t="s">
        <v>137</v>
      </c>
    </row>
    <row r="46" spans="1:3">
      <c r="A46" s="4" t="s">
        <v>138</v>
      </c>
      <c r="B46" s="5" t="n">
        <v>6107</v>
      </c>
      <c r="C46" s="5" t="n">
        <v>6294</v>
      </c>
    </row>
    <row r="47" spans="1:3">
      <c r="A47" s="4" t="s">
        <v>139</v>
      </c>
      <c r="B47" s="5" t="n">
        <v>1133</v>
      </c>
      <c r="C47" s="5" t="n">
        <v>904</v>
      </c>
    </row>
    <row r="48" spans="1:3">
      <c r="A48" s="3" t="s">
        <v>140</v>
      </c>
    </row>
    <row r="49" spans="1:3">
      <c r="A49" s="4" t="s">
        <v>141</v>
      </c>
      <c r="B49" s="7" t="n">
        <v>173</v>
      </c>
      <c r="C49" s="7" t="n">
        <v>117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35"/>
    <col customWidth="1" max="6" min="6" width="27"/>
    <col customWidth="1" max="7" min="7" width="20"/>
    <col customWidth="1" max="8" min="8" width="20"/>
    <col customWidth="1" max="9" min="9" width="20"/>
  </cols>
  <sheetData>
    <row r="1" spans="1:9">
      <c r="A1" s="1" t="s">
        <v>374</v>
      </c>
      <c r="B1" s="2" t="s">
        <v>375</v>
      </c>
      <c r="C1" s="2" t="s">
        <v>376</v>
      </c>
      <c r="D1" s="2" t="s">
        <v>377</v>
      </c>
      <c r="E1" s="2" t="s">
        <v>378</v>
      </c>
      <c r="F1" s="2" t="s">
        <v>379</v>
      </c>
      <c r="G1" s="2" t="s">
        <v>380</v>
      </c>
      <c r="H1" s="2" t="s">
        <v>381</v>
      </c>
      <c r="I1" s="2" t="s">
        <v>382</v>
      </c>
    </row>
    <row r="2" spans="1:9">
      <c r="A2" s="3" t="s">
        <v>383</v>
      </c>
    </row>
    <row r="3" spans="1:9">
      <c r="A3" s="4" t="s">
        <v>384</v>
      </c>
      <c r="D3" s="5" t="n">
        <v>9691</v>
      </c>
      <c r="E3" s="5" t="n">
        <v>11259</v>
      </c>
      <c r="F3" s="5" t="n">
        <v>25241</v>
      </c>
    </row>
    <row r="4" spans="1:9">
      <c r="A4" s="4" t="s">
        <v>385</v>
      </c>
      <c r="D4" s="9" t="n">
        <v>0.2</v>
      </c>
      <c r="E4" s="9" t="n">
        <v>0.2</v>
      </c>
      <c r="F4" s="9" t="n">
        <v>0.5</v>
      </c>
    </row>
    <row r="5" spans="1:9">
      <c r="A5" s="4" t="s">
        <v>386</v>
      </c>
    </row>
    <row r="6" spans="1:9">
      <c r="A6" s="3" t="s">
        <v>383</v>
      </c>
    </row>
    <row r="7" spans="1:9">
      <c r="A7" s="4" t="s">
        <v>387</v>
      </c>
      <c r="C7" s="5" t="n">
        <v>5250000</v>
      </c>
      <c r="H7" s="5" t="n">
        <v>4750000</v>
      </c>
      <c r="I7" s="5" t="n">
        <v>2250000</v>
      </c>
    </row>
    <row r="8" spans="1:9">
      <c r="A8" s="4" t="s">
        <v>388</v>
      </c>
      <c r="C8" s="5" t="n">
        <v>500000</v>
      </c>
    </row>
    <row r="9" spans="1:9">
      <c r="A9" s="4" t="s">
        <v>389</v>
      </c>
    </row>
    <row r="10" spans="1:9">
      <c r="A10" s="3" t="s">
        <v>383</v>
      </c>
    </row>
    <row r="11" spans="1:9">
      <c r="A11" s="4" t="s">
        <v>387</v>
      </c>
      <c r="B11" s="5" t="n">
        <v>7650000</v>
      </c>
      <c r="D11" s="5" t="n">
        <v>6250000</v>
      </c>
      <c r="G11" s="5" t="n">
        <v>6250000</v>
      </c>
    </row>
    <row r="12" spans="1:9">
      <c r="A12" s="4" t="s">
        <v>388</v>
      </c>
      <c r="B12" s="5" t="n">
        <v>1400000</v>
      </c>
      <c r="G12" s="5" t="n">
        <v>1000000</v>
      </c>
    </row>
    <row r="13" spans="1:9">
      <c r="A13" s="4" t="s">
        <v>390</v>
      </c>
      <c r="G13" s="4" t="s">
        <v>391</v>
      </c>
    </row>
    <row r="14" spans="1:9">
      <c r="A14" s="4" t="s">
        <v>392</v>
      </c>
    </row>
    <row r="15" spans="1:9">
      <c r="A15" s="3" t="s">
        <v>383</v>
      </c>
    </row>
    <row r="16" spans="1:9">
      <c r="A16" s="4" t="s">
        <v>393</v>
      </c>
      <c r="D16" s="5" t="n">
        <v>26672</v>
      </c>
      <c r="E16" s="5" t="n">
        <v>31448</v>
      </c>
      <c r="F16" s="5" t="n">
        <v>77655</v>
      </c>
    </row>
    <row r="17" spans="1:9">
      <c r="A17" s="4" t="s">
        <v>394</v>
      </c>
    </row>
    <row r="18" spans="1:9">
      <c r="A18" s="3" t="s">
        <v>383</v>
      </c>
    </row>
    <row r="19" spans="1:9">
      <c r="A19" s="4" t="s">
        <v>395</v>
      </c>
      <c r="E19" s="5" t="n">
        <v>10681</v>
      </c>
      <c r="F19" s="5" t="n">
        <v>72307</v>
      </c>
    </row>
    <row r="20" spans="1:9">
      <c r="A20" s="4" t="s">
        <v>396</v>
      </c>
      <c r="E20" s="9" t="n">
        <v>0.2</v>
      </c>
      <c r="F20" s="9" t="n">
        <v>1.5</v>
      </c>
    </row>
    <row r="21" spans="1:9">
      <c r="A21" s="4" t="s">
        <v>397</v>
      </c>
      <c r="E21" s="4" t="s">
        <v>398</v>
      </c>
      <c r="F21" s="4" t="s">
        <v>398</v>
      </c>
    </row>
    <row r="22" spans="1:9">
      <c r="A22" s="4" t="s">
        <v>399</v>
      </c>
    </row>
    <row r="23" spans="1:9">
      <c r="A23" s="3" t="s">
        <v>383</v>
      </c>
    </row>
    <row r="24" spans="1:9">
      <c r="A24" s="4" t="s">
        <v>395</v>
      </c>
      <c r="E24" s="5" t="n">
        <v>28995</v>
      </c>
    </row>
    <row r="25" spans="1:9">
      <c r="A25" s="4" t="s">
        <v>396</v>
      </c>
      <c r="E25" s="9" t="n">
        <v>0.6</v>
      </c>
    </row>
    <row r="26" spans="1:9">
      <c r="A26" s="4" t="s">
        <v>397</v>
      </c>
      <c r="E26" s="4" t="s">
        <v>400</v>
      </c>
    </row>
    <row r="27" spans="1:9">
      <c r="A27" s="4" t="s">
        <v>401</v>
      </c>
      <c r="E27" s="5" t="n">
        <v>5</v>
      </c>
    </row>
    <row r="28" spans="1:9">
      <c r="A28" s="4" t="s">
        <v>402</v>
      </c>
    </row>
    <row r="29" spans="1:9">
      <c r="A29" s="3" t="s">
        <v>383</v>
      </c>
    </row>
    <row r="30" spans="1:9">
      <c r="A30" s="4" t="s">
        <v>395</v>
      </c>
      <c r="F30" s="5" t="n">
        <v>154401</v>
      </c>
    </row>
    <row r="31" spans="1:9">
      <c r="A31" s="4" t="s">
        <v>403</v>
      </c>
      <c r="F31" s="4" t="s">
        <v>404</v>
      </c>
    </row>
    <row r="32" spans="1:9">
      <c r="A32" s="4" t="s">
        <v>405</v>
      </c>
      <c r="F32" s="4" t="s">
        <v>406</v>
      </c>
    </row>
    <row r="33" spans="1:9">
      <c r="A33" s="4" t="s">
        <v>407</v>
      </c>
      <c r="F33" s="9" t="n">
        <v>3.3</v>
      </c>
    </row>
    <row r="34" spans="1:9">
      <c r="A34" s="4" t="s">
        <v>408</v>
      </c>
    </row>
    <row r="35" spans="1:9">
      <c r="A35" s="3" t="s">
        <v>383</v>
      </c>
    </row>
    <row r="36" spans="1:9">
      <c r="A36" s="4" t="s">
        <v>395</v>
      </c>
      <c r="F36" s="5" t="n">
        <v>10953</v>
      </c>
    </row>
    <row r="37" spans="1:9">
      <c r="A37" s="4" t="s">
        <v>396</v>
      </c>
      <c r="F37" s="9" t="n">
        <v>0.2</v>
      </c>
    </row>
    <row r="38" spans="1:9">
      <c r="A38" s="4" t="s">
        <v>397</v>
      </c>
      <c r="F38" s="4" t="s">
        <v>3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09</v>
      </c>
      <c r="B1" s="2" t="s">
        <v>1</v>
      </c>
    </row>
    <row r="2" spans="1:2">
      <c r="B2" s="2" t="s">
        <v>410</v>
      </c>
    </row>
    <row r="3" spans="1:2">
      <c r="A3" s="3" t="s">
        <v>411</v>
      </c>
    </row>
    <row r="4" spans="1:2">
      <c r="A4" s="4" t="s">
        <v>412</v>
      </c>
      <c r="B4" s="5" t="n">
        <v>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5"/>
    <col customWidth="1" max="6" min="6" width="14"/>
  </cols>
  <sheetData>
    <row r="1" spans="1:6">
      <c r="A1" s="1" t="s">
        <v>413</v>
      </c>
      <c r="C1" s="2" t="s">
        <v>72</v>
      </c>
      <c r="E1" s="2" t="s">
        <v>1</v>
      </c>
    </row>
    <row r="2" spans="1:6">
      <c r="C2" s="2" t="s">
        <v>2</v>
      </c>
      <c r="D2" s="2" t="s">
        <v>73</v>
      </c>
      <c r="E2" s="2" t="s">
        <v>2</v>
      </c>
      <c r="F2" s="2" t="s">
        <v>73</v>
      </c>
    </row>
    <row r="3" spans="1:6">
      <c r="A3" s="3" t="s">
        <v>411</v>
      </c>
    </row>
    <row r="4" spans="1:6">
      <c r="A4" s="4" t="s">
        <v>77</v>
      </c>
      <c r="C4" s="7" t="n">
        <v>198838</v>
      </c>
      <c r="D4" s="7" t="n">
        <v>193959</v>
      </c>
      <c r="E4" s="7" t="n">
        <v>647537</v>
      </c>
      <c r="F4" s="7" t="n">
        <v>656906</v>
      </c>
    </row>
    <row r="5" spans="1:6">
      <c r="A5" s="4" t="s">
        <v>414</v>
      </c>
      <c r="C5" s="5" t="n">
        <v>3586</v>
      </c>
      <c r="D5" s="5" t="n">
        <v>3534</v>
      </c>
      <c r="E5" s="5" t="n">
        <v>10550</v>
      </c>
      <c r="F5" s="5" t="n">
        <v>10717</v>
      </c>
    </row>
    <row r="6" spans="1:6">
      <c r="A6" s="4" t="s">
        <v>415</v>
      </c>
      <c r="C6" s="5" t="n">
        <v>5320</v>
      </c>
      <c r="D6" s="5" t="n">
        <v>-5277</v>
      </c>
      <c r="E6" s="5" t="n">
        <v>26313</v>
      </c>
      <c r="F6" s="5" t="n">
        <v>13867</v>
      </c>
    </row>
    <row r="7" spans="1:6">
      <c r="A7" s="4" t="s">
        <v>85</v>
      </c>
      <c r="C7" s="5" t="n">
        <v>1613</v>
      </c>
      <c r="D7" s="5" t="n">
        <v>1738</v>
      </c>
      <c r="E7" s="5" t="n">
        <v>5438</v>
      </c>
      <c r="F7" s="5" t="n">
        <v>5652</v>
      </c>
    </row>
    <row r="8" spans="1:6">
      <c r="A8" s="4" t="s">
        <v>416</v>
      </c>
      <c r="C8" s="5" t="n">
        <v>3707</v>
      </c>
      <c r="D8" s="5" t="n">
        <v>-7015</v>
      </c>
      <c r="E8" s="5" t="n">
        <v>20875</v>
      </c>
      <c r="F8" s="5" t="n">
        <v>8215</v>
      </c>
    </row>
    <row r="9" spans="1:6">
      <c r="A9" s="4" t="s">
        <v>417</v>
      </c>
    </row>
    <row r="10" spans="1:6">
      <c r="A10" s="3" t="s">
        <v>411</v>
      </c>
    </row>
    <row r="11" spans="1:6">
      <c r="A11" s="4" t="s">
        <v>77</v>
      </c>
      <c r="C11" s="5" t="n">
        <v>141549</v>
      </c>
      <c r="D11" s="5" t="n">
        <v>135717</v>
      </c>
      <c r="E11" s="5" t="n">
        <v>482881</v>
      </c>
      <c r="F11" s="5" t="n">
        <v>478790</v>
      </c>
    </row>
    <row r="12" spans="1:6">
      <c r="A12" s="4" t="s">
        <v>414</v>
      </c>
      <c r="C12" s="5" t="n">
        <v>1870</v>
      </c>
      <c r="D12" s="5" t="n">
        <v>1814</v>
      </c>
      <c r="E12" s="5" t="n">
        <v>5507</v>
      </c>
      <c r="F12" s="5" t="n">
        <v>5717</v>
      </c>
    </row>
    <row r="13" spans="1:6">
      <c r="A13" s="4" t="s">
        <v>415</v>
      </c>
      <c r="B13" s="4" t="s">
        <v>306</v>
      </c>
      <c r="C13" s="5" t="n">
        <v>3450</v>
      </c>
      <c r="D13" s="5" t="n">
        <v>-7683</v>
      </c>
      <c r="E13" s="5" t="n">
        <v>22834</v>
      </c>
      <c r="F13" s="5" t="n">
        <v>6834</v>
      </c>
    </row>
    <row r="14" spans="1:6">
      <c r="A14" s="4" t="s">
        <v>418</v>
      </c>
    </row>
    <row r="15" spans="1:6">
      <c r="A15" s="3" t="s">
        <v>411</v>
      </c>
    </row>
    <row r="16" spans="1:6">
      <c r="A16" s="4" t="s">
        <v>77</v>
      </c>
      <c r="C16" s="5" t="n">
        <v>28104</v>
      </c>
      <c r="D16" s="5" t="n">
        <v>28676</v>
      </c>
      <c r="E16" s="5" t="n">
        <v>77561</v>
      </c>
      <c r="F16" s="5" t="n">
        <v>85301</v>
      </c>
    </row>
    <row r="17" spans="1:6">
      <c r="A17" s="4" t="s">
        <v>414</v>
      </c>
      <c r="C17" s="5" t="n">
        <v>939</v>
      </c>
      <c r="D17" s="5" t="n">
        <v>729</v>
      </c>
      <c r="E17" s="5" t="n">
        <v>2600</v>
      </c>
      <c r="F17" s="5" t="n">
        <v>2107</v>
      </c>
    </row>
    <row r="18" spans="1:6">
      <c r="A18" s="4" t="s">
        <v>415</v>
      </c>
      <c r="C18" s="5" t="n">
        <v>-2393</v>
      </c>
      <c r="D18" s="5" t="n">
        <v>-1289</v>
      </c>
      <c r="E18" s="5" t="n">
        <v>-6771</v>
      </c>
      <c r="F18" s="5" t="n">
        <v>-4746</v>
      </c>
    </row>
    <row r="19" spans="1:6">
      <c r="A19" s="4" t="s">
        <v>419</v>
      </c>
    </row>
    <row r="20" spans="1:6">
      <c r="A20" s="3" t="s">
        <v>411</v>
      </c>
    </row>
    <row r="21" spans="1:6">
      <c r="A21" s="4" t="s">
        <v>77</v>
      </c>
      <c r="C21" s="5" t="n">
        <v>20736</v>
      </c>
      <c r="D21" s="5" t="n">
        <v>20905</v>
      </c>
      <c r="E21" s="5" t="n">
        <v>62164</v>
      </c>
      <c r="F21" s="5" t="n">
        <v>65423</v>
      </c>
    </row>
    <row r="22" spans="1:6">
      <c r="A22" s="4" t="s">
        <v>414</v>
      </c>
      <c r="C22" s="5" t="n">
        <v>716</v>
      </c>
      <c r="D22" s="5" t="n">
        <v>932</v>
      </c>
      <c r="E22" s="5" t="n">
        <v>2266</v>
      </c>
      <c r="F22" s="5" t="n">
        <v>2717</v>
      </c>
    </row>
    <row r="23" spans="1:6">
      <c r="A23" s="4" t="s">
        <v>415</v>
      </c>
      <c r="C23" s="5" t="n">
        <v>-2543</v>
      </c>
      <c r="D23" s="5" t="n">
        <v>-3370</v>
      </c>
      <c r="E23" s="5" t="n">
        <v>-8604</v>
      </c>
      <c r="F23" s="5" t="n">
        <v>-9675</v>
      </c>
    </row>
    <row r="24" spans="1:6">
      <c r="A24" s="4" t="s">
        <v>420</v>
      </c>
    </row>
    <row r="25" spans="1:6">
      <c r="A25" s="3" t="s">
        <v>411</v>
      </c>
    </row>
    <row r="26" spans="1:6">
      <c r="A26" s="4" t="s">
        <v>77</v>
      </c>
      <c r="C26" s="5" t="n">
        <v>8449</v>
      </c>
      <c r="D26" s="5" t="n">
        <v>8661</v>
      </c>
      <c r="E26" s="5" t="n">
        <v>24931</v>
      </c>
      <c r="F26" s="5" t="n">
        <v>27392</v>
      </c>
    </row>
    <row r="27" spans="1:6">
      <c r="A27" s="4" t="s">
        <v>414</v>
      </c>
      <c r="C27" s="5" t="n">
        <v>61</v>
      </c>
      <c r="D27" s="5" t="n">
        <v>59</v>
      </c>
      <c r="E27" s="5" t="n">
        <v>177</v>
      </c>
      <c r="F27" s="5" t="n">
        <v>176</v>
      </c>
    </row>
    <row r="28" spans="1:6">
      <c r="A28" s="4" t="s">
        <v>415</v>
      </c>
      <c r="C28" s="7" t="n">
        <v>6806</v>
      </c>
      <c r="D28" s="7" t="n">
        <v>7065</v>
      </c>
      <c r="E28" s="7" t="n">
        <v>18854</v>
      </c>
      <c r="F28" s="7" t="n">
        <v>21454</v>
      </c>
    </row>
    <row r="29" spans="1:6"/>
    <row r="30" spans="1:6">
      <c r="A30" s="4" t="s">
        <v>306</v>
      </c>
      <c r="B30" s="4" t="s">
        <v>421</v>
      </c>
    </row>
  </sheetData>
  <mergeCells count="5">
    <mergeCell ref="A1:B2"/>
    <mergeCell ref="C1:D1"/>
    <mergeCell ref="E1:F1"/>
    <mergeCell ref="A29:E29"/>
    <mergeCell ref="B30:E3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2</v>
      </c>
      <c r="B1" s="2" t="s">
        <v>72</v>
      </c>
      <c r="C1" s="2" t="s">
        <v>1</v>
      </c>
    </row>
    <row r="2" spans="1:3">
      <c r="B2" s="2" t="s">
        <v>73</v>
      </c>
      <c r="C2" s="2" t="s">
        <v>73</v>
      </c>
    </row>
    <row r="3" spans="1:3">
      <c r="A3" s="3" t="s">
        <v>411</v>
      </c>
    </row>
    <row r="4" spans="1:3">
      <c r="A4" s="4" t="s">
        <v>423</v>
      </c>
      <c r="C4" s="7" t="n">
        <v>8300</v>
      </c>
    </row>
    <row r="5" spans="1:3">
      <c r="A5" s="4" t="s">
        <v>417</v>
      </c>
    </row>
    <row r="6" spans="1:3">
      <c r="A6" s="3" t="s">
        <v>411</v>
      </c>
    </row>
    <row r="7" spans="1:3">
      <c r="A7" s="4" t="s">
        <v>423</v>
      </c>
      <c r="B7" s="7" t="n">
        <v>8300</v>
      </c>
      <c r="C7" s="7" t="n">
        <v>83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3"/>
    <col customWidth="1" max="2" min="2" width="30"/>
    <col customWidth="1" max="3" min="3" width="21"/>
    <col customWidth="1" max="4" min="4" width="30"/>
    <col customWidth="1" max="5" min="5" width="21"/>
    <col customWidth="1" max="6" min="6" width="21"/>
  </cols>
  <sheetData>
    <row r="1" spans="1:6">
      <c r="A1" s="1" t="s">
        <v>424</v>
      </c>
      <c r="B1" s="2" t="s">
        <v>425</v>
      </c>
      <c r="C1" s="2" t="s">
        <v>72</v>
      </c>
      <c r="D1" s="2" t="s">
        <v>1</v>
      </c>
      <c r="F1" s="2" t="s">
        <v>356</v>
      </c>
    </row>
    <row r="2" spans="1:6">
      <c r="B2" s="2" t="s">
        <v>426</v>
      </c>
      <c r="C2" s="2" t="s">
        <v>427</v>
      </c>
      <c r="D2" s="2" t="s">
        <v>428</v>
      </c>
      <c r="E2" s="2" t="s">
        <v>427</v>
      </c>
      <c r="F2" s="2" t="s">
        <v>284</v>
      </c>
    </row>
    <row r="3" spans="1:6">
      <c r="A3" s="3" t="s">
        <v>429</v>
      </c>
    </row>
    <row r="4" spans="1:6">
      <c r="A4" s="4" t="s">
        <v>430</v>
      </c>
      <c r="B4" s="5" t="n">
        <v>2</v>
      </c>
      <c r="D4" s="5" t="n">
        <v>1</v>
      </c>
    </row>
    <row r="5" spans="1:6">
      <c r="A5" s="4" t="s">
        <v>431</v>
      </c>
      <c r="C5" s="7" t="n">
        <v>-8300</v>
      </c>
      <c r="E5" s="7" t="n">
        <v>-8300</v>
      </c>
      <c r="F5" s="7" t="n">
        <v>-8300</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6"/>
  </cols>
  <sheetData>
    <row r="1" spans="1:4">
      <c r="A1" s="1" t="s">
        <v>432</v>
      </c>
      <c r="B1" s="2" t="s">
        <v>72</v>
      </c>
      <c r="C1" s="2" t="s">
        <v>1</v>
      </c>
      <c r="D1" s="2" t="s">
        <v>356</v>
      </c>
    </row>
    <row r="2" spans="1:4">
      <c r="B2" s="2" t="s">
        <v>73</v>
      </c>
      <c r="C2" s="2" t="s">
        <v>73</v>
      </c>
      <c r="D2" s="2" t="s">
        <v>25</v>
      </c>
    </row>
    <row r="3" spans="1:4">
      <c r="A3" s="3" t="s">
        <v>429</v>
      </c>
    </row>
    <row r="4" spans="1:4">
      <c r="A4" s="4" t="s">
        <v>433</v>
      </c>
      <c r="B4" s="7" t="n">
        <v>63</v>
      </c>
      <c r="C4" s="7" t="n">
        <v>189</v>
      </c>
    </row>
    <row r="5" spans="1:4">
      <c r="A5" s="4" t="s">
        <v>434</v>
      </c>
      <c r="B5" s="5" t="n">
        <v>124</v>
      </c>
      <c r="C5" s="5" t="n">
        <v>372</v>
      </c>
    </row>
    <row r="6" spans="1:4">
      <c r="A6" s="4" t="s">
        <v>435</v>
      </c>
      <c r="B6" s="5" t="n">
        <v>-87</v>
      </c>
      <c r="C6" s="5" t="n">
        <v>-261</v>
      </c>
    </row>
    <row r="7" spans="1:4">
      <c r="A7" s="4" t="s">
        <v>436</v>
      </c>
      <c r="B7" s="5" t="n">
        <v>8300</v>
      </c>
      <c r="C7" s="5" t="n">
        <v>8300</v>
      </c>
      <c r="D7" s="7" t="n">
        <v>8300</v>
      </c>
    </row>
    <row r="8" spans="1:4">
      <c r="A8" s="4" t="s">
        <v>437</v>
      </c>
      <c r="B8" s="5" t="n">
        <v>155</v>
      </c>
      <c r="C8" s="5" t="n">
        <v>465</v>
      </c>
    </row>
    <row r="9" spans="1:4">
      <c r="A9" s="4" t="s">
        <v>438</v>
      </c>
      <c r="B9" s="7" t="n">
        <v>8555</v>
      </c>
      <c r="C9" s="7" t="n">
        <v>906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5</v>
      </c>
    </row>
    <row r="2" spans="1:3">
      <c r="A2" s="3" t="s">
        <v>440</v>
      </c>
    </row>
    <row r="3" spans="1:3">
      <c r="A3" s="4" t="s">
        <v>46</v>
      </c>
      <c r="B3" s="7" t="n">
        <v>49780</v>
      </c>
      <c r="C3" s="7" t="n">
        <v>49673</v>
      </c>
    </row>
    <row r="4" spans="1:3">
      <c r="A4" s="10" t="n">
        <v>2</v>
      </c>
    </row>
    <row r="5" spans="1:3">
      <c r="A5" s="3" t="s">
        <v>440</v>
      </c>
    </row>
    <row r="6" spans="1:3">
      <c r="A6" s="4" t="s">
        <v>441</v>
      </c>
      <c r="B6" s="5" t="n">
        <v>33800</v>
      </c>
      <c r="C6" s="5" t="n">
        <v>34500</v>
      </c>
    </row>
    <row r="7" spans="1:3">
      <c r="A7" s="4" t="s">
        <v>442</v>
      </c>
    </row>
    <row r="8" spans="1:3">
      <c r="A8" s="3" t="s">
        <v>440</v>
      </c>
    </row>
    <row r="9" spans="1:3">
      <c r="A9" s="4" t="s">
        <v>443</v>
      </c>
      <c r="B9" s="7" t="n">
        <v>50100</v>
      </c>
      <c r="C9" s="7" t="n">
        <v>50100</v>
      </c>
    </row>
    <row r="10" spans="1:3">
      <c r="A10" s="4" t="s">
        <v>444</v>
      </c>
      <c r="B10" s="4" t="s">
        <v>445</v>
      </c>
      <c r="C10" s="4" t="s">
        <v>44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6</v>
      </c>
      <c r="B1" s="2" t="s">
        <v>232</v>
      </c>
      <c r="C1" s="2" t="s">
        <v>1</v>
      </c>
    </row>
    <row r="2" spans="1:3">
      <c r="B2" s="2" t="s">
        <v>233</v>
      </c>
      <c r="C2" s="2" t="s">
        <v>73</v>
      </c>
    </row>
    <row r="3" spans="1:3">
      <c r="A3" s="3" t="s">
        <v>447</v>
      </c>
    </row>
    <row r="4" spans="1:3">
      <c r="A4" s="4" t="s">
        <v>448</v>
      </c>
      <c r="B4" s="9" t="n">
        <v>0.9</v>
      </c>
    </row>
    <row r="5" spans="1:3">
      <c r="A5" s="4" t="s">
        <v>449</v>
      </c>
    </row>
    <row r="6" spans="1:3">
      <c r="A6" s="3" t="s">
        <v>447</v>
      </c>
    </row>
    <row r="7" spans="1:3">
      <c r="A7" s="4" t="s">
        <v>448</v>
      </c>
      <c r="C7" s="9" t="n">
        <v>-0.9</v>
      </c>
    </row>
    <row r="8" spans="1:3">
      <c r="A8" s="4" t="s">
        <v>239</v>
      </c>
      <c r="C8" s="9" t="n">
        <v>0.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450</v>
      </c>
      <c r="B1" s="2" t="s">
        <v>2</v>
      </c>
      <c r="C1" s="2" t="s">
        <v>25</v>
      </c>
      <c r="D1" s="2" t="s">
        <v>73</v>
      </c>
      <c r="E1" s="2" t="s">
        <v>451</v>
      </c>
    </row>
    <row r="2" spans="1:5">
      <c r="A2" s="3" t="s">
        <v>26</v>
      </c>
    </row>
    <row r="3" spans="1:5">
      <c r="A3" s="4" t="s">
        <v>27</v>
      </c>
      <c r="B3" s="7" t="n">
        <v>26524</v>
      </c>
      <c r="C3" s="7" t="n">
        <v>30695</v>
      </c>
      <c r="D3" s="7" t="n">
        <v>29824</v>
      </c>
      <c r="E3" s="7" t="n">
        <v>31902</v>
      </c>
    </row>
    <row r="4" spans="1:5">
      <c r="A4" s="4" t="s">
        <v>452</v>
      </c>
      <c r="B4" s="5" t="n">
        <v>25596</v>
      </c>
      <c r="C4" s="5" t="n">
        <v>10921</v>
      </c>
    </row>
    <row r="5" spans="1:5">
      <c r="A5" s="4" t="s">
        <v>29</v>
      </c>
      <c r="B5" s="5" t="n">
        <v>133843</v>
      </c>
      <c r="C5" s="5" t="n">
        <v>140240</v>
      </c>
    </row>
    <row r="6" spans="1:5">
      <c r="A6" s="4" t="s">
        <v>30</v>
      </c>
      <c r="B6" s="5" t="n">
        <v>129293</v>
      </c>
      <c r="C6" s="5" t="n">
        <v>151251</v>
      </c>
    </row>
    <row r="7" spans="1:5">
      <c r="A7" s="4" t="s">
        <v>31</v>
      </c>
      <c r="C7" s="5" t="n">
        <v>1647</v>
      </c>
    </row>
    <row r="8" spans="1:5">
      <c r="A8" s="4" t="s">
        <v>32</v>
      </c>
      <c r="B8" s="5" t="n">
        <v>5718</v>
      </c>
      <c r="C8" s="5" t="n">
        <v>6462</v>
      </c>
    </row>
    <row r="9" spans="1:5">
      <c r="A9" s="4" t="s">
        <v>33</v>
      </c>
      <c r="B9" s="5" t="n">
        <v>320974</v>
      </c>
      <c r="C9" s="5" t="n">
        <v>341216</v>
      </c>
    </row>
    <row r="10" spans="1:5">
      <c r="A10" s="4" t="s">
        <v>34</v>
      </c>
      <c r="B10" s="5" t="n">
        <v>57511</v>
      </c>
      <c r="C10" s="5" t="n">
        <v>61835</v>
      </c>
    </row>
    <row r="11" spans="1:5">
      <c r="A11" s="4" t="s">
        <v>35</v>
      </c>
      <c r="B11" s="5" t="n">
        <v>186425</v>
      </c>
      <c r="C11" s="5" t="n">
        <v>187051</v>
      </c>
    </row>
    <row r="12" spans="1:5">
      <c r="A12" s="4" t="s">
        <v>50</v>
      </c>
      <c r="B12" s="5" t="n">
        <v>446</v>
      </c>
      <c r="C12" s="5" t="n">
        <v>334</v>
      </c>
    </row>
    <row r="13" spans="1:5">
      <c r="A13" s="4" t="s">
        <v>37</v>
      </c>
      <c r="B13" s="5" t="n">
        <v>1942</v>
      </c>
      <c r="C13" s="5" t="n">
        <v>2269</v>
      </c>
    </row>
    <row r="14" spans="1:5">
      <c r="A14" s="4" t="s">
        <v>38</v>
      </c>
      <c r="B14" s="5" t="n">
        <v>567298</v>
      </c>
      <c r="C14" s="5" t="n">
        <v>592705</v>
      </c>
    </row>
    <row r="15" spans="1:5">
      <c r="A15" s="3" t="s">
        <v>39</v>
      </c>
    </row>
    <row r="16" spans="1:5">
      <c r="A16" s="4" t="s">
        <v>40</v>
      </c>
      <c r="B16" s="5" t="n">
        <v>51440</v>
      </c>
      <c r="C16" s="5" t="n">
        <v>92843</v>
      </c>
    </row>
    <row r="17" spans="1:5">
      <c r="A17" s="4" t="s">
        <v>41</v>
      </c>
      <c r="B17" s="5" t="n">
        <v>34563</v>
      </c>
      <c r="C17" s="5" t="n">
        <v>20861</v>
      </c>
    </row>
    <row r="18" spans="1:5">
      <c r="A18" s="4" t="s">
        <v>42</v>
      </c>
      <c r="B18" s="5" t="n">
        <v>400</v>
      </c>
      <c r="C18" s="5" t="n">
        <v>1450</v>
      </c>
    </row>
    <row r="19" spans="1:5">
      <c r="A19" s="4" t="s">
        <v>115</v>
      </c>
      <c r="B19" s="5" t="n">
        <v>1055</v>
      </c>
    </row>
    <row r="20" spans="1:5">
      <c r="A20" s="4" t="s">
        <v>44</v>
      </c>
      <c r="B20" s="5" t="n">
        <v>2591</v>
      </c>
      <c r="C20" s="5" t="n">
        <v>2710</v>
      </c>
    </row>
    <row r="21" spans="1:5">
      <c r="A21" s="4" t="s">
        <v>45</v>
      </c>
      <c r="B21" s="5" t="n">
        <v>90049</v>
      </c>
      <c r="C21" s="5" t="n">
        <v>117864</v>
      </c>
    </row>
    <row r="22" spans="1:5">
      <c r="A22" s="4" t="s">
        <v>46</v>
      </c>
      <c r="B22" s="5" t="n">
        <v>49780</v>
      </c>
      <c r="C22" s="5" t="n">
        <v>49673</v>
      </c>
    </row>
    <row r="23" spans="1:5">
      <c r="A23" s="4" t="s">
        <v>47</v>
      </c>
      <c r="B23" s="5" t="n">
        <v>7917</v>
      </c>
      <c r="C23" s="5" t="n">
        <v>22504</v>
      </c>
    </row>
    <row r="24" spans="1:5">
      <c r="A24" s="4" t="s">
        <v>48</v>
      </c>
      <c r="B24" s="5" t="n">
        <v>32937</v>
      </c>
      <c r="C24" s="5" t="n">
        <v>33591</v>
      </c>
    </row>
    <row r="25" spans="1:5">
      <c r="A25" s="4" t="s">
        <v>453</v>
      </c>
      <c r="B25" s="5" t="n">
        <v>15327</v>
      </c>
      <c r="C25" s="5" t="n">
        <v>18271</v>
      </c>
    </row>
    <row r="26" spans="1:5">
      <c r="A26" s="4" t="s">
        <v>50</v>
      </c>
      <c r="B26" s="5" t="n">
        <v>36759</v>
      </c>
      <c r="C26" s="5" t="n">
        <v>37115</v>
      </c>
    </row>
    <row r="27" spans="1:5">
      <c r="A27" s="4" t="s">
        <v>51</v>
      </c>
      <c r="B27" s="5" t="n">
        <v>142720</v>
      </c>
      <c r="C27" s="5" t="n">
        <v>161154</v>
      </c>
    </row>
    <row r="28" spans="1:5">
      <c r="A28" s="4" t="s">
        <v>52</v>
      </c>
      <c r="B28" s="5" t="n">
        <v>232769</v>
      </c>
      <c r="C28" s="5" t="n">
        <v>279018</v>
      </c>
    </row>
    <row r="29" spans="1:5">
      <c r="A29" s="4" t="s">
        <v>61</v>
      </c>
      <c r="B29" s="5" t="n">
        <v>334529</v>
      </c>
      <c r="C29" s="5" t="n">
        <v>313687</v>
      </c>
      <c r="D29" s="5" t="n">
        <v>303955</v>
      </c>
      <c r="E29" s="5" t="n">
        <v>291481</v>
      </c>
    </row>
    <row r="30" spans="1:5">
      <c r="A30" s="4" t="s">
        <v>38</v>
      </c>
      <c r="B30" s="5" t="n">
        <v>567298</v>
      </c>
      <c r="C30" s="5" t="n">
        <v>592705</v>
      </c>
    </row>
    <row r="31" spans="1:5">
      <c r="A31" s="4" t="s">
        <v>454</v>
      </c>
    </row>
    <row r="32" spans="1:5">
      <c r="A32" s="3" t="s">
        <v>26</v>
      </c>
    </row>
    <row r="33" spans="1:5">
      <c r="A33" s="4" t="s">
        <v>455</v>
      </c>
      <c r="B33" s="5" t="n">
        <v>88713</v>
      </c>
      <c r="C33" s="5" t="n">
        <v>85028</v>
      </c>
    </row>
    <row r="34" spans="1:5">
      <c r="A34" s="4" t="s">
        <v>31</v>
      </c>
      <c r="C34" s="5" t="n">
        <v>549</v>
      </c>
    </row>
    <row r="35" spans="1:5">
      <c r="A35" s="4" t="s">
        <v>33</v>
      </c>
      <c r="B35" s="5" t="n">
        <v>88713</v>
      </c>
      <c r="C35" s="5" t="n">
        <v>85577</v>
      </c>
    </row>
    <row r="36" spans="1:5">
      <c r="A36" s="4" t="s">
        <v>456</v>
      </c>
      <c r="B36" s="5" t="n">
        <v>296198</v>
      </c>
      <c r="C36" s="5" t="n">
        <v>279233</v>
      </c>
    </row>
    <row r="37" spans="1:5">
      <c r="A37" s="4" t="s">
        <v>38</v>
      </c>
      <c r="B37" s="5" t="n">
        <v>384911</v>
      </c>
      <c r="C37" s="5" t="n">
        <v>364810</v>
      </c>
    </row>
    <row r="38" spans="1:5">
      <c r="A38" s="3" t="s">
        <v>39</v>
      </c>
    </row>
    <row r="39" spans="1:5">
      <c r="A39" s="4" t="s">
        <v>42</v>
      </c>
      <c r="B39" s="5" t="n">
        <v>400</v>
      </c>
      <c r="C39" s="5" t="n">
        <v>1450</v>
      </c>
    </row>
    <row r="40" spans="1:5">
      <c r="A40" s="4" t="s">
        <v>115</v>
      </c>
      <c r="B40" s="5" t="n">
        <v>202</v>
      </c>
    </row>
    <row r="41" spans="1:5">
      <c r="A41" s="4" t="s">
        <v>45</v>
      </c>
      <c r="B41" s="5" t="n">
        <v>602</v>
      </c>
      <c r="C41" s="5" t="n">
        <v>1450</v>
      </c>
    </row>
    <row r="42" spans="1:5">
      <c r="A42" s="4" t="s">
        <v>46</v>
      </c>
      <c r="B42" s="5" t="n">
        <v>49780</v>
      </c>
      <c r="C42" s="5" t="n">
        <v>49673</v>
      </c>
    </row>
    <row r="43" spans="1:5">
      <c r="A43" s="4" t="s">
        <v>51</v>
      </c>
      <c r="B43" s="5" t="n">
        <v>49780</v>
      </c>
      <c r="C43" s="5" t="n">
        <v>49673</v>
      </c>
    </row>
    <row r="44" spans="1:5">
      <c r="A44" s="4" t="s">
        <v>52</v>
      </c>
      <c r="B44" s="5" t="n">
        <v>50382</v>
      </c>
      <c r="C44" s="5" t="n">
        <v>51123</v>
      </c>
    </row>
    <row r="45" spans="1:5">
      <c r="A45" s="4" t="s">
        <v>61</v>
      </c>
      <c r="B45" s="5" t="n">
        <v>334529</v>
      </c>
      <c r="C45" s="5" t="n">
        <v>313687</v>
      </c>
    </row>
    <row r="46" spans="1:5">
      <c r="A46" s="4" t="s">
        <v>38</v>
      </c>
      <c r="B46" s="5" t="n">
        <v>384911</v>
      </c>
      <c r="C46" s="5" t="n">
        <v>364810</v>
      </c>
    </row>
    <row r="47" spans="1:5">
      <c r="A47" s="4" t="s">
        <v>449</v>
      </c>
    </row>
    <row r="48" spans="1:5">
      <c r="A48" s="3" t="s">
        <v>26</v>
      </c>
    </row>
    <row r="49" spans="1:5">
      <c r="A49" s="4" t="s">
        <v>27</v>
      </c>
      <c r="B49" s="5" t="n">
        <v>3136</v>
      </c>
      <c r="C49" s="5" t="n">
        <v>2578</v>
      </c>
      <c r="D49" s="5" t="n">
        <v>4239</v>
      </c>
      <c r="E49" s="5" t="n">
        <v>775</v>
      </c>
    </row>
    <row r="50" spans="1:5">
      <c r="A50" s="4" t="s">
        <v>29</v>
      </c>
      <c r="B50" s="5" t="n">
        <v>108209</v>
      </c>
      <c r="C50" s="5" t="n">
        <v>116874</v>
      </c>
    </row>
    <row r="51" spans="1:5">
      <c r="A51" s="4" t="s">
        <v>30</v>
      </c>
      <c r="B51" s="5" t="n">
        <v>107185</v>
      </c>
      <c r="C51" s="5" t="n">
        <v>126557</v>
      </c>
    </row>
    <row r="52" spans="1:5">
      <c r="A52" s="4" t="s">
        <v>32</v>
      </c>
      <c r="B52" s="5" t="n">
        <v>4724</v>
      </c>
      <c r="C52" s="5" t="n">
        <v>5584</v>
      </c>
    </row>
    <row r="53" spans="1:5">
      <c r="A53" s="4" t="s">
        <v>33</v>
      </c>
      <c r="B53" s="5" t="n">
        <v>223254</v>
      </c>
      <c r="C53" s="5" t="n">
        <v>251593</v>
      </c>
    </row>
    <row r="54" spans="1:5">
      <c r="A54" s="4" t="s">
        <v>34</v>
      </c>
      <c r="B54" s="5" t="n">
        <v>55241</v>
      </c>
      <c r="C54" s="5" t="n">
        <v>59651</v>
      </c>
    </row>
    <row r="55" spans="1:5">
      <c r="A55" s="4" t="s">
        <v>35</v>
      </c>
      <c r="B55" s="5" t="n">
        <v>154093</v>
      </c>
      <c r="C55" s="5" t="n">
        <v>154719</v>
      </c>
    </row>
    <row r="56" spans="1:5">
      <c r="A56" s="4" t="s">
        <v>37</v>
      </c>
      <c r="B56" s="5" t="n">
        <v>1549</v>
      </c>
      <c r="C56" s="5" t="n">
        <v>1797</v>
      </c>
    </row>
    <row r="57" spans="1:5">
      <c r="A57" s="4" t="s">
        <v>38</v>
      </c>
      <c r="B57" s="5" t="n">
        <v>434137</v>
      </c>
      <c r="C57" s="5" t="n">
        <v>467760</v>
      </c>
    </row>
    <row r="58" spans="1:5">
      <c r="A58" s="3" t="s">
        <v>39</v>
      </c>
    </row>
    <row r="59" spans="1:5">
      <c r="A59" s="4" t="s">
        <v>40</v>
      </c>
      <c r="B59" s="5" t="n">
        <v>44261</v>
      </c>
      <c r="C59" s="5" t="n">
        <v>79600</v>
      </c>
    </row>
    <row r="60" spans="1:5">
      <c r="A60" s="4" t="s">
        <v>41</v>
      </c>
      <c r="B60" s="5" t="n">
        <v>26265</v>
      </c>
      <c r="C60" s="5" t="n">
        <v>15543</v>
      </c>
    </row>
    <row r="61" spans="1:5">
      <c r="A61" s="4" t="s">
        <v>115</v>
      </c>
      <c r="B61" s="5" t="n">
        <v>589</v>
      </c>
      <c r="C61" s="5" t="n">
        <v>623</v>
      </c>
    </row>
    <row r="62" spans="1:5">
      <c r="A62" s="4" t="s">
        <v>44</v>
      </c>
      <c r="B62" s="5" t="n">
        <v>2243</v>
      </c>
      <c r="C62" s="5" t="n">
        <v>2353</v>
      </c>
    </row>
    <row r="63" spans="1:5">
      <c r="A63" s="4" t="s">
        <v>457</v>
      </c>
      <c r="B63" s="5" t="n">
        <v>76153</v>
      </c>
      <c r="C63" s="5" t="n">
        <v>77398</v>
      </c>
    </row>
    <row r="64" spans="1:5">
      <c r="A64" s="4" t="s">
        <v>45</v>
      </c>
      <c r="B64" s="5" t="n">
        <v>149511</v>
      </c>
      <c r="C64" s="5" t="n">
        <v>175517</v>
      </c>
    </row>
    <row r="65" spans="1:5">
      <c r="A65" s="4" t="s">
        <v>47</v>
      </c>
      <c r="B65" s="5" t="n">
        <v>7917</v>
      </c>
      <c r="C65" s="5" t="n">
        <v>22504</v>
      </c>
    </row>
    <row r="66" spans="1:5">
      <c r="A66" s="4" t="s">
        <v>48</v>
      </c>
      <c r="B66" s="5" t="n">
        <v>32937</v>
      </c>
      <c r="C66" s="5" t="n">
        <v>33591</v>
      </c>
    </row>
    <row r="67" spans="1:5">
      <c r="A67" s="4" t="s">
        <v>453</v>
      </c>
      <c r="B67" s="5" t="n">
        <v>15201</v>
      </c>
      <c r="C67" s="5" t="n">
        <v>17945</v>
      </c>
    </row>
    <row r="68" spans="1:5">
      <c r="A68" s="4" t="s">
        <v>50</v>
      </c>
      <c r="B68" s="5" t="n">
        <v>36759</v>
      </c>
      <c r="C68" s="5" t="n">
        <v>35419</v>
      </c>
    </row>
    <row r="69" spans="1:5">
      <c r="A69" s="4" t="s">
        <v>51</v>
      </c>
      <c r="B69" s="5" t="n">
        <v>92814</v>
      </c>
      <c r="C69" s="5" t="n">
        <v>109459</v>
      </c>
    </row>
    <row r="70" spans="1:5">
      <c r="A70" s="4" t="s">
        <v>52</v>
      </c>
      <c r="B70" s="5" t="n">
        <v>242325</v>
      </c>
      <c r="C70" s="5" t="n">
        <v>284976</v>
      </c>
    </row>
    <row r="71" spans="1:5">
      <c r="A71" s="4" t="s">
        <v>61</v>
      </c>
      <c r="B71" s="5" t="n">
        <v>191812</v>
      </c>
      <c r="C71" s="5" t="n">
        <v>182784</v>
      </c>
    </row>
    <row r="72" spans="1:5">
      <c r="A72" s="4" t="s">
        <v>38</v>
      </c>
      <c r="B72" s="5" t="n">
        <v>434137</v>
      </c>
      <c r="C72" s="5" t="n">
        <v>467760</v>
      </c>
    </row>
    <row r="73" spans="1:5">
      <c r="A73" s="4" t="s">
        <v>458</v>
      </c>
    </row>
    <row r="74" spans="1:5">
      <c r="A74" s="3" t="s">
        <v>26</v>
      </c>
    </row>
    <row r="75" spans="1:5">
      <c r="A75" s="4" t="s">
        <v>27</v>
      </c>
      <c r="B75" s="5" t="n">
        <v>23388</v>
      </c>
      <c r="C75" s="5" t="n">
        <v>28117</v>
      </c>
      <c r="D75" s="7" t="n">
        <v>25585</v>
      </c>
      <c r="E75" s="7" t="n">
        <v>31127</v>
      </c>
    </row>
    <row r="76" spans="1:5">
      <c r="A76" s="4" t="s">
        <v>452</v>
      </c>
      <c r="B76" s="5" t="n">
        <v>25596</v>
      </c>
      <c r="C76" s="5" t="n">
        <v>10921</v>
      </c>
    </row>
    <row r="77" spans="1:5">
      <c r="A77" s="4" t="s">
        <v>29</v>
      </c>
      <c r="B77" s="5" t="n">
        <v>25634</v>
      </c>
      <c r="C77" s="5" t="n">
        <v>23366</v>
      </c>
    </row>
    <row r="78" spans="1:5">
      <c r="A78" s="4" t="s">
        <v>30</v>
      </c>
      <c r="B78" s="5" t="n">
        <v>22108</v>
      </c>
      <c r="C78" s="5" t="n">
        <v>24694</v>
      </c>
    </row>
    <row r="79" spans="1:5">
      <c r="A79" s="4" t="s">
        <v>31</v>
      </c>
      <c r="C79" s="5" t="n">
        <v>25</v>
      </c>
    </row>
    <row r="80" spans="1:5">
      <c r="A80" s="4" t="s">
        <v>32</v>
      </c>
      <c r="B80" s="5" t="n">
        <v>994</v>
      </c>
      <c r="C80" s="5" t="n">
        <v>878</v>
      </c>
    </row>
    <row r="81" spans="1:5">
      <c r="A81" s="4" t="s">
        <v>33</v>
      </c>
      <c r="B81" s="5" t="n">
        <v>97720</v>
      </c>
      <c r="C81" s="5" t="n">
        <v>88001</v>
      </c>
    </row>
    <row r="82" spans="1:5">
      <c r="A82" s="4" t="s">
        <v>34</v>
      </c>
      <c r="B82" s="5" t="n">
        <v>2270</v>
      </c>
      <c r="C82" s="5" t="n">
        <v>2184</v>
      </c>
    </row>
    <row r="83" spans="1:5">
      <c r="A83" s="4" t="s">
        <v>35</v>
      </c>
      <c r="B83" s="5" t="n">
        <v>32332</v>
      </c>
      <c r="C83" s="5" t="n">
        <v>32332</v>
      </c>
    </row>
    <row r="84" spans="1:5">
      <c r="A84" s="4" t="s">
        <v>50</v>
      </c>
      <c r="B84" s="5" t="n">
        <v>446</v>
      </c>
      <c r="C84" s="5" t="n">
        <v>334</v>
      </c>
    </row>
    <row r="85" spans="1:5">
      <c r="A85" s="4" t="s">
        <v>37</v>
      </c>
      <c r="B85" s="5" t="n">
        <v>393</v>
      </c>
      <c r="C85" s="5" t="n">
        <v>472</v>
      </c>
    </row>
    <row r="86" spans="1:5">
      <c r="A86" s="4" t="s">
        <v>38</v>
      </c>
      <c r="B86" s="5" t="n">
        <v>133161</v>
      </c>
      <c r="C86" s="5" t="n">
        <v>123323</v>
      </c>
    </row>
    <row r="87" spans="1:5">
      <c r="A87" s="3" t="s">
        <v>39</v>
      </c>
    </row>
    <row r="88" spans="1:5">
      <c r="A88" s="4" t="s">
        <v>40</v>
      </c>
      <c r="B88" s="5" t="n">
        <v>7179</v>
      </c>
      <c r="C88" s="5" t="n">
        <v>13243</v>
      </c>
    </row>
    <row r="89" spans="1:5">
      <c r="A89" s="4" t="s">
        <v>41</v>
      </c>
      <c r="B89" s="5" t="n">
        <v>8298</v>
      </c>
      <c r="C89" s="5" t="n">
        <v>5318</v>
      </c>
    </row>
    <row r="90" spans="1:5">
      <c r="A90" s="4" t="s">
        <v>115</v>
      </c>
      <c r="B90" s="5" t="n">
        <v>264</v>
      </c>
    </row>
    <row r="91" spans="1:5">
      <c r="A91" s="4" t="s">
        <v>44</v>
      </c>
      <c r="B91" s="5" t="n">
        <v>348</v>
      </c>
      <c r="C91" s="5" t="n">
        <v>357</v>
      </c>
    </row>
    <row r="92" spans="1:5">
      <c r="A92" s="4" t="s">
        <v>457</v>
      </c>
      <c r="B92" s="5" t="n">
        <v>19268</v>
      </c>
      <c r="C92" s="5" t="n">
        <v>15614</v>
      </c>
    </row>
    <row r="93" spans="1:5">
      <c r="A93" s="4" t="s">
        <v>45</v>
      </c>
      <c r="B93" s="5" t="n">
        <v>35357</v>
      </c>
      <c r="C93" s="5" t="n">
        <v>34532</v>
      </c>
    </row>
    <row r="94" spans="1:5">
      <c r="A94" s="4" t="s">
        <v>453</v>
      </c>
      <c r="B94" s="5" t="n">
        <v>126</v>
      </c>
      <c r="C94" s="5" t="n">
        <v>326</v>
      </c>
    </row>
    <row r="95" spans="1:5">
      <c r="A95" s="4" t="s">
        <v>51</v>
      </c>
      <c r="B95" s="5" t="n">
        <v>126</v>
      </c>
      <c r="C95" s="5" t="n">
        <v>326</v>
      </c>
    </row>
    <row r="96" spans="1:5">
      <c r="A96" s="4" t="s">
        <v>52</v>
      </c>
      <c r="B96" s="5" t="n">
        <v>35483</v>
      </c>
      <c r="C96" s="5" t="n">
        <v>34858</v>
      </c>
    </row>
    <row r="97" spans="1:5">
      <c r="A97" s="4" t="s">
        <v>61</v>
      </c>
      <c r="B97" s="5" t="n">
        <v>97678</v>
      </c>
      <c r="C97" s="5" t="n">
        <v>88465</v>
      </c>
    </row>
    <row r="98" spans="1:5">
      <c r="A98" s="4" t="s">
        <v>38</v>
      </c>
      <c r="B98" s="5" t="n">
        <v>133161</v>
      </c>
      <c r="C98" s="5" t="n">
        <v>123323</v>
      </c>
    </row>
    <row r="99" spans="1:5">
      <c r="A99" s="4" t="s">
        <v>459</v>
      </c>
    </row>
    <row r="100" spans="1:5">
      <c r="A100" s="3" t="s">
        <v>26</v>
      </c>
    </row>
    <row r="101" spans="1:5">
      <c r="A101" s="4" t="s">
        <v>455</v>
      </c>
      <c r="B101" s="5" t="n">
        <v>-88713</v>
      </c>
      <c r="C101" s="5" t="n">
        <v>-85028</v>
      </c>
    </row>
    <row r="102" spans="1:5">
      <c r="A102" s="4" t="s">
        <v>31</v>
      </c>
      <c r="C102" s="5" t="n">
        <v>1073</v>
      </c>
    </row>
    <row r="103" spans="1:5">
      <c r="A103" s="4" t="s">
        <v>33</v>
      </c>
      <c r="B103" s="5" t="n">
        <v>-88713</v>
      </c>
      <c r="C103" s="5" t="n">
        <v>-83955</v>
      </c>
    </row>
    <row r="104" spans="1:5">
      <c r="A104" s="4" t="s">
        <v>456</v>
      </c>
      <c r="B104" s="5" t="n">
        <v>-296198</v>
      </c>
      <c r="C104" s="5" t="n">
        <v>-279233</v>
      </c>
    </row>
    <row r="105" spans="1:5">
      <c r="A105" s="4" t="s">
        <v>38</v>
      </c>
      <c r="B105" s="5" t="n">
        <v>-384911</v>
      </c>
      <c r="C105" s="5" t="n">
        <v>-363188</v>
      </c>
    </row>
    <row r="106" spans="1:5">
      <c r="A106" s="3" t="s">
        <v>39</v>
      </c>
    </row>
    <row r="107" spans="1:5">
      <c r="A107" s="4" t="s">
        <v>115</v>
      </c>
      <c r="C107" s="5" t="n">
        <v>-623</v>
      </c>
    </row>
    <row r="108" spans="1:5">
      <c r="A108" s="4" t="s">
        <v>457</v>
      </c>
      <c r="B108" s="5" t="n">
        <v>-95421</v>
      </c>
      <c r="C108" s="5" t="n">
        <v>-93012</v>
      </c>
    </row>
    <row r="109" spans="1:5">
      <c r="A109" s="4" t="s">
        <v>45</v>
      </c>
      <c r="B109" s="5" t="n">
        <v>-95421</v>
      </c>
      <c r="C109" s="5" t="n">
        <v>-93635</v>
      </c>
    </row>
    <row r="110" spans="1:5">
      <c r="A110" s="4" t="s">
        <v>50</v>
      </c>
      <c r="C110" s="5" t="n">
        <v>1696</v>
      </c>
    </row>
    <row r="111" spans="1:5">
      <c r="A111" s="4" t="s">
        <v>51</v>
      </c>
      <c r="C111" s="5" t="n">
        <v>1696</v>
      </c>
    </row>
    <row r="112" spans="1:5">
      <c r="A112" s="4" t="s">
        <v>52</v>
      </c>
      <c r="B112" s="5" t="n">
        <v>-95421</v>
      </c>
      <c r="C112" s="5" t="n">
        <v>-91939</v>
      </c>
    </row>
    <row r="113" spans="1:5">
      <c r="A113" s="4" t="s">
        <v>61</v>
      </c>
      <c r="B113" s="5" t="n">
        <v>-289490</v>
      </c>
      <c r="C113" s="5" t="n">
        <v>-271249</v>
      </c>
    </row>
    <row r="114" spans="1:5">
      <c r="A114" s="4" t="s">
        <v>38</v>
      </c>
      <c r="B114" s="7" t="n">
        <v>-384911</v>
      </c>
      <c r="C114" s="7" t="n">
        <v>-36318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72</v>
      </c>
      <c r="D1" s="2" t="s">
        <v>1</v>
      </c>
    </row>
    <row r="2" spans="1:5">
      <c r="B2" s="2" t="s">
        <v>2</v>
      </c>
      <c r="C2" s="2" t="s">
        <v>73</v>
      </c>
      <c r="D2" s="2" t="s">
        <v>2</v>
      </c>
      <c r="E2" s="2" t="s">
        <v>73</v>
      </c>
    </row>
    <row r="3" spans="1:5">
      <c r="A3" s="3" t="s">
        <v>74</v>
      </c>
    </row>
    <row r="4" spans="1:5">
      <c r="A4" s="4" t="s">
        <v>75</v>
      </c>
      <c r="B4" s="7" t="n">
        <v>190389</v>
      </c>
      <c r="C4" s="7" t="n">
        <v>185298</v>
      </c>
      <c r="D4" s="7" t="n">
        <v>622606</v>
      </c>
      <c r="E4" s="7" t="n">
        <v>629514</v>
      </c>
    </row>
    <row r="5" spans="1:5">
      <c r="A5" s="4" t="s">
        <v>76</v>
      </c>
      <c r="B5" s="5" t="n">
        <v>8449</v>
      </c>
      <c r="C5" s="5" t="n">
        <v>8661</v>
      </c>
      <c r="D5" s="5" t="n">
        <v>24931</v>
      </c>
      <c r="E5" s="5" t="n">
        <v>27392</v>
      </c>
    </row>
    <row r="6" spans="1:5">
      <c r="A6" s="4" t="s">
        <v>77</v>
      </c>
      <c r="B6" s="5" t="n">
        <v>198838</v>
      </c>
      <c r="C6" s="5" t="n">
        <v>193959</v>
      </c>
      <c r="D6" s="5" t="n">
        <v>647537</v>
      </c>
      <c r="E6" s="5" t="n">
        <v>656906</v>
      </c>
    </row>
    <row r="7" spans="1:5">
      <c r="A7" s="4" t="s">
        <v>78</v>
      </c>
      <c r="B7" s="5" t="n">
        <v>124760</v>
      </c>
      <c r="C7" s="5" t="n">
        <v>122856</v>
      </c>
      <c r="D7" s="5" t="n">
        <v>405891</v>
      </c>
      <c r="E7" s="5" t="n">
        <v>416888</v>
      </c>
    </row>
    <row r="8" spans="1:5">
      <c r="A8" s="4" t="s">
        <v>79</v>
      </c>
      <c r="B8" s="5" t="n">
        <v>74078</v>
      </c>
      <c r="C8" s="5" t="n">
        <v>71103</v>
      </c>
      <c r="D8" s="5" t="n">
        <v>241646</v>
      </c>
      <c r="E8" s="5" t="n">
        <v>240018</v>
      </c>
    </row>
    <row r="9" spans="1:5">
      <c r="A9" s="3" t="s">
        <v>80</v>
      </c>
    </row>
    <row r="10" spans="1:5">
      <c r="A10" s="4" t="s">
        <v>81</v>
      </c>
      <c r="B10" s="5" t="n">
        <v>65172</v>
      </c>
      <c r="C10" s="5" t="n">
        <v>72846</v>
      </c>
      <c r="D10" s="5" t="n">
        <v>204783</v>
      </c>
      <c r="E10" s="5" t="n">
        <v>215434</v>
      </c>
    </row>
    <row r="11" spans="1:5">
      <c r="A11" s="4" t="s">
        <v>82</v>
      </c>
      <c r="B11" s="5" t="n">
        <v>3586</v>
      </c>
      <c r="C11" s="5" t="n">
        <v>3534</v>
      </c>
      <c r="D11" s="5" t="n">
        <v>10550</v>
      </c>
      <c r="E11" s="5" t="n">
        <v>10717</v>
      </c>
    </row>
    <row r="12" spans="1:5">
      <c r="A12" s="4" t="s">
        <v>83</v>
      </c>
      <c r="B12" s="5" t="n">
        <v>68758</v>
      </c>
      <c r="C12" s="5" t="n">
        <v>76380</v>
      </c>
      <c r="D12" s="5" t="n">
        <v>215333</v>
      </c>
      <c r="E12" s="5" t="n">
        <v>226151</v>
      </c>
    </row>
    <row r="13" spans="1:5">
      <c r="A13" s="4" t="s">
        <v>461</v>
      </c>
      <c r="B13" s="5" t="n">
        <v>5320</v>
      </c>
      <c r="C13" s="5" t="n">
        <v>-5277</v>
      </c>
      <c r="D13" s="5" t="n">
        <v>26313</v>
      </c>
      <c r="E13" s="5" t="n">
        <v>13867</v>
      </c>
    </row>
    <row r="14" spans="1:5">
      <c r="A14" s="4" t="s">
        <v>461</v>
      </c>
      <c r="B14" s="5" t="n">
        <v>5320</v>
      </c>
      <c r="C14" s="5" t="n">
        <v>-5277</v>
      </c>
      <c r="D14" s="5" t="n">
        <v>26313</v>
      </c>
      <c r="E14" s="5" t="n">
        <v>13867</v>
      </c>
    </row>
    <row r="15" spans="1:5">
      <c r="A15" s="4" t="s">
        <v>462</v>
      </c>
      <c r="B15" s="5" t="n">
        <v>1613</v>
      </c>
      <c r="C15" s="5" t="n">
        <v>1738</v>
      </c>
      <c r="D15" s="5" t="n">
        <v>5438</v>
      </c>
      <c r="E15" s="5" t="n">
        <v>5652</v>
      </c>
    </row>
    <row r="16" spans="1:5">
      <c r="A16" s="4" t="s">
        <v>463</v>
      </c>
      <c r="B16" s="5" t="n">
        <v>3707</v>
      </c>
      <c r="C16" s="5" t="n">
        <v>-7015</v>
      </c>
      <c r="D16" s="5" t="n">
        <v>20875</v>
      </c>
      <c r="E16" s="5" t="n">
        <v>8215</v>
      </c>
    </row>
    <row r="17" spans="1:5">
      <c r="A17" s="4" t="s">
        <v>464</v>
      </c>
      <c r="B17" s="5" t="n">
        <v>492</v>
      </c>
      <c r="C17" s="5" t="n">
        <v>-1850</v>
      </c>
      <c r="D17" s="5" t="n">
        <v>3910</v>
      </c>
      <c r="E17" s="5" t="n">
        <v>2695</v>
      </c>
    </row>
    <row r="18" spans="1:5">
      <c r="A18" s="4" t="s">
        <v>465</v>
      </c>
      <c r="B18" s="5" t="n">
        <v>3215</v>
      </c>
      <c r="C18" s="5" t="n">
        <v>-5165</v>
      </c>
      <c r="D18" s="5" t="n">
        <v>16965</v>
      </c>
      <c r="E18" s="5" t="n">
        <v>5520</v>
      </c>
    </row>
    <row r="19" spans="1:5">
      <c r="A19" s="4" t="s">
        <v>466</v>
      </c>
      <c r="B19" s="5" t="n">
        <v>-138</v>
      </c>
      <c r="C19" s="5" t="n">
        <v>6045</v>
      </c>
      <c r="D19" s="5" t="n">
        <v>1002</v>
      </c>
      <c r="E19" s="5" t="n">
        <v>4942</v>
      </c>
    </row>
    <row r="20" spans="1:5">
      <c r="A20" s="4" t="s">
        <v>467</v>
      </c>
      <c r="B20" s="5" t="n">
        <v>3077</v>
      </c>
      <c r="C20" s="5" t="n">
        <v>880</v>
      </c>
      <c r="D20" s="5" t="n">
        <v>17967</v>
      </c>
      <c r="E20" s="5" t="n">
        <v>10462</v>
      </c>
    </row>
    <row r="21" spans="1:5">
      <c r="A21" s="4" t="s">
        <v>454</v>
      </c>
    </row>
    <row r="22" spans="1:5">
      <c r="A22" s="3" t="s">
        <v>80</v>
      </c>
    </row>
    <row r="23" spans="1:5">
      <c r="A23" s="4" t="s">
        <v>468</v>
      </c>
      <c r="B23" s="5" t="n">
        <v>3215</v>
      </c>
      <c r="C23" s="5" t="n">
        <v>-5165</v>
      </c>
      <c r="D23" s="5" t="n">
        <v>16965</v>
      </c>
      <c r="E23" s="5" t="n">
        <v>5520</v>
      </c>
    </row>
    <row r="24" spans="1:5">
      <c r="A24" s="4" t="s">
        <v>465</v>
      </c>
      <c r="B24" s="5" t="n">
        <v>3215</v>
      </c>
      <c r="C24" s="5" t="n">
        <v>-5165</v>
      </c>
      <c r="D24" s="5" t="n">
        <v>16965</v>
      </c>
      <c r="E24" s="5" t="n">
        <v>5520</v>
      </c>
    </row>
    <row r="25" spans="1:5">
      <c r="A25" s="4" t="s">
        <v>466</v>
      </c>
      <c r="B25" s="5" t="n">
        <v>-138</v>
      </c>
      <c r="C25" s="5" t="n">
        <v>6045</v>
      </c>
      <c r="D25" s="5" t="n">
        <v>1002</v>
      </c>
      <c r="E25" s="5" t="n">
        <v>4942</v>
      </c>
    </row>
    <row r="26" spans="1:5">
      <c r="A26" s="4" t="s">
        <v>467</v>
      </c>
      <c r="B26" s="5" t="n">
        <v>3077</v>
      </c>
      <c r="C26" s="5" t="n">
        <v>880</v>
      </c>
      <c r="D26" s="5" t="n">
        <v>17967</v>
      </c>
      <c r="E26" s="5" t="n">
        <v>10462</v>
      </c>
    </row>
    <row r="27" spans="1:5">
      <c r="A27" s="4" t="s">
        <v>449</v>
      </c>
    </row>
    <row r="28" spans="1:5">
      <c r="A28" s="3" t="s">
        <v>74</v>
      </c>
    </row>
    <row r="29" spans="1:5">
      <c r="A29" s="4" t="s">
        <v>75</v>
      </c>
      <c r="B29" s="5" t="n">
        <v>165455</v>
      </c>
      <c r="C29" s="5" t="n">
        <v>162185</v>
      </c>
      <c r="D29" s="5" t="n">
        <v>544849</v>
      </c>
      <c r="E29" s="5" t="n">
        <v>556327</v>
      </c>
    </row>
    <row r="30" spans="1:5">
      <c r="A30" s="4" t="s">
        <v>76</v>
      </c>
      <c r="B30" s="5" t="n">
        <v>5230</v>
      </c>
      <c r="C30" s="5" t="n">
        <v>5230</v>
      </c>
      <c r="D30" s="5" t="n">
        <v>15724</v>
      </c>
      <c r="E30" s="5" t="n">
        <v>17505</v>
      </c>
    </row>
    <row r="31" spans="1:5">
      <c r="A31" s="4" t="s">
        <v>77</v>
      </c>
      <c r="B31" s="5" t="n">
        <v>170685</v>
      </c>
      <c r="C31" s="5" t="n">
        <v>167415</v>
      </c>
      <c r="D31" s="5" t="n">
        <v>560573</v>
      </c>
      <c r="E31" s="5" t="n">
        <v>573832</v>
      </c>
    </row>
    <row r="32" spans="1:5">
      <c r="A32" s="4" t="s">
        <v>78</v>
      </c>
      <c r="B32" s="5" t="n">
        <v>109470</v>
      </c>
      <c r="C32" s="5" t="n">
        <v>107489</v>
      </c>
      <c r="D32" s="5" t="n">
        <v>356640</v>
      </c>
      <c r="E32" s="5" t="n">
        <v>368194</v>
      </c>
    </row>
    <row r="33" spans="1:5">
      <c r="A33" s="4" t="s">
        <v>79</v>
      </c>
      <c r="B33" s="5" t="n">
        <v>61215</v>
      </c>
      <c r="C33" s="5" t="n">
        <v>59926</v>
      </c>
      <c r="D33" s="5" t="n">
        <v>203933</v>
      </c>
      <c r="E33" s="5" t="n">
        <v>205638</v>
      </c>
    </row>
    <row r="34" spans="1:5">
      <c r="A34" s="3" t="s">
        <v>80</v>
      </c>
    </row>
    <row r="35" spans="1:5">
      <c r="A35" s="4" t="s">
        <v>81</v>
      </c>
      <c r="B35" s="5" t="n">
        <v>56007</v>
      </c>
      <c r="C35" s="5" t="n">
        <v>63475</v>
      </c>
      <c r="D35" s="5" t="n">
        <v>176865</v>
      </c>
      <c r="E35" s="5" t="n">
        <v>187269</v>
      </c>
    </row>
    <row r="36" spans="1:5">
      <c r="A36" s="4" t="s">
        <v>82</v>
      </c>
      <c r="B36" s="5" t="n">
        <v>3279</v>
      </c>
      <c r="C36" s="5" t="n">
        <v>3220</v>
      </c>
      <c r="D36" s="5" t="n">
        <v>9741</v>
      </c>
      <c r="E36" s="5" t="n">
        <v>9687</v>
      </c>
    </row>
    <row r="37" spans="1:5">
      <c r="A37" s="4" t="s">
        <v>83</v>
      </c>
      <c r="B37" s="5" t="n">
        <v>59286</v>
      </c>
      <c r="C37" s="5" t="n">
        <v>66695</v>
      </c>
      <c r="D37" s="5" t="n">
        <v>186606</v>
      </c>
      <c r="E37" s="5" t="n">
        <v>196956</v>
      </c>
    </row>
    <row r="38" spans="1:5">
      <c r="A38" s="4" t="s">
        <v>461</v>
      </c>
      <c r="B38" s="5" t="n">
        <v>1929</v>
      </c>
      <c r="C38" s="5" t="n">
        <v>-6769</v>
      </c>
      <c r="D38" s="5" t="n">
        <v>17327</v>
      </c>
      <c r="E38" s="5" t="n">
        <v>8682</v>
      </c>
    </row>
    <row r="39" spans="1:5">
      <c r="A39" s="4" t="s">
        <v>461</v>
      </c>
      <c r="B39" s="5" t="n">
        <v>1929</v>
      </c>
      <c r="C39" s="5" t="n">
        <v>-6769</v>
      </c>
      <c r="D39" s="5" t="n">
        <v>17327</v>
      </c>
      <c r="E39" s="5" t="n">
        <v>8682</v>
      </c>
    </row>
    <row r="40" spans="1:5">
      <c r="A40" s="4" t="s">
        <v>462</v>
      </c>
      <c r="B40" s="5" t="n">
        <v>1700</v>
      </c>
      <c r="C40" s="5" t="n">
        <v>1756</v>
      </c>
      <c r="D40" s="5" t="n">
        <v>5609</v>
      </c>
      <c r="E40" s="5" t="n">
        <v>5691</v>
      </c>
    </row>
    <row r="41" spans="1:5">
      <c r="A41" s="4" t="s">
        <v>463</v>
      </c>
      <c r="B41" s="5" t="n">
        <v>229</v>
      </c>
      <c r="C41" s="5" t="n">
        <v>-8525</v>
      </c>
      <c r="D41" s="5" t="n">
        <v>11718</v>
      </c>
      <c r="E41" s="5" t="n">
        <v>2991</v>
      </c>
    </row>
    <row r="42" spans="1:5">
      <c r="A42" s="4" t="s">
        <v>464</v>
      </c>
      <c r="B42" s="5" t="n">
        <v>43</v>
      </c>
      <c r="C42" s="5" t="n">
        <v>-2189</v>
      </c>
      <c r="D42" s="5" t="n">
        <v>2690</v>
      </c>
      <c r="E42" s="5" t="n">
        <v>836</v>
      </c>
    </row>
    <row r="43" spans="1:5">
      <c r="A43" s="4" t="s">
        <v>465</v>
      </c>
      <c r="B43" s="5" t="n">
        <v>186</v>
      </c>
      <c r="C43" s="5" t="n">
        <v>-6336</v>
      </c>
      <c r="D43" s="5" t="n">
        <v>9028</v>
      </c>
      <c r="E43" s="5" t="n">
        <v>2155</v>
      </c>
    </row>
    <row r="44" spans="1:5">
      <c r="A44" s="4" t="s">
        <v>466</v>
      </c>
      <c r="C44" s="5" t="n">
        <v>8142</v>
      </c>
      <c r="E44" s="5" t="n">
        <v>8452</v>
      </c>
    </row>
    <row r="45" spans="1:5">
      <c r="A45" s="4" t="s">
        <v>467</v>
      </c>
      <c r="B45" s="5" t="n">
        <v>186</v>
      </c>
      <c r="C45" s="5" t="n">
        <v>1806</v>
      </c>
      <c r="D45" s="5" t="n">
        <v>9028</v>
      </c>
      <c r="E45" s="5" t="n">
        <v>10607</v>
      </c>
    </row>
    <row r="46" spans="1:5">
      <c r="A46" s="4" t="s">
        <v>458</v>
      </c>
    </row>
    <row r="47" spans="1:5">
      <c r="A47" s="3" t="s">
        <v>74</v>
      </c>
    </row>
    <row r="48" spans="1:5">
      <c r="A48" s="4" t="s">
        <v>75</v>
      </c>
      <c r="B48" s="5" t="n">
        <v>24934</v>
      </c>
      <c r="C48" s="5" t="n">
        <v>23113</v>
      </c>
      <c r="D48" s="5" t="n">
        <v>77757</v>
      </c>
      <c r="E48" s="5" t="n">
        <v>73187</v>
      </c>
    </row>
    <row r="49" spans="1:5">
      <c r="A49" s="4" t="s">
        <v>76</v>
      </c>
      <c r="B49" s="5" t="n">
        <v>3219</v>
      </c>
      <c r="C49" s="5" t="n">
        <v>3431</v>
      </c>
      <c r="D49" s="5" t="n">
        <v>9207</v>
      </c>
      <c r="E49" s="5" t="n">
        <v>9887</v>
      </c>
    </row>
    <row r="50" spans="1:5">
      <c r="A50" s="4" t="s">
        <v>77</v>
      </c>
      <c r="B50" s="5" t="n">
        <v>28153</v>
      </c>
      <c r="C50" s="5" t="n">
        <v>26544</v>
      </c>
      <c r="D50" s="5" t="n">
        <v>86964</v>
      </c>
      <c r="E50" s="5" t="n">
        <v>83074</v>
      </c>
    </row>
    <row r="51" spans="1:5">
      <c r="A51" s="4" t="s">
        <v>78</v>
      </c>
      <c r="B51" s="5" t="n">
        <v>15290</v>
      </c>
      <c r="C51" s="5" t="n">
        <v>15367</v>
      </c>
      <c r="D51" s="5" t="n">
        <v>49251</v>
      </c>
      <c r="E51" s="5" t="n">
        <v>48694</v>
      </c>
    </row>
    <row r="52" spans="1:5">
      <c r="A52" s="4" t="s">
        <v>79</v>
      </c>
      <c r="B52" s="5" t="n">
        <v>12863</v>
      </c>
      <c r="C52" s="5" t="n">
        <v>11177</v>
      </c>
      <c r="D52" s="5" t="n">
        <v>37713</v>
      </c>
      <c r="E52" s="5" t="n">
        <v>34380</v>
      </c>
    </row>
    <row r="53" spans="1:5">
      <c r="A53" s="3" t="s">
        <v>80</v>
      </c>
    </row>
    <row r="54" spans="1:5">
      <c r="A54" s="4" t="s">
        <v>81</v>
      </c>
      <c r="B54" s="5" t="n">
        <v>9165</v>
      </c>
      <c r="C54" s="5" t="n">
        <v>9371</v>
      </c>
      <c r="D54" s="5" t="n">
        <v>27918</v>
      </c>
      <c r="E54" s="5" t="n">
        <v>28165</v>
      </c>
    </row>
    <row r="55" spans="1:5">
      <c r="A55" s="4" t="s">
        <v>82</v>
      </c>
      <c r="B55" s="5" t="n">
        <v>307</v>
      </c>
      <c r="C55" s="5" t="n">
        <v>314</v>
      </c>
      <c r="D55" s="5" t="n">
        <v>809</v>
      </c>
      <c r="E55" s="5" t="n">
        <v>1030</v>
      </c>
    </row>
    <row r="56" spans="1:5">
      <c r="A56" s="4" t="s">
        <v>83</v>
      </c>
      <c r="B56" s="5" t="n">
        <v>9472</v>
      </c>
      <c r="C56" s="5" t="n">
        <v>9685</v>
      </c>
      <c r="D56" s="5" t="n">
        <v>28727</v>
      </c>
      <c r="E56" s="5" t="n">
        <v>29195</v>
      </c>
    </row>
    <row r="57" spans="1:5">
      <c r="A57" s="4" t="s">
        <v>461</v>
      </c>
      <c r="B57" s="5" t="n">
        <v>3391</v>
      </c>
      <c r="C57" s="5" t="n">
        <v>1492</v>
      </c>
      <c r="D57" s="5" t="n">
        <v>8986</v>
      </c>
      <c r="E57" s="5" t="n">
        <v>5185</v>
      </c>
    </row>
    <row r="58" spans="1:5">
      <c r="A58" s="4" t="s">
        <v>461</v>
      </c>
      <c r="B58" s="5" t="n">
        <v>3391</v>
      </c>
      <c r="C58" s="5" t="n">
        <v>1492</v>
      </c>
      <c r="D58" s="5" t="n">
        <v>8986</v>
      </c>
      <c r="E58" s="5" t="n">
        <v>5185</v>
      </c>
    </row>
    <row r="59" spans="1:5">
      <c r="A59" s="4" t="s">
        <v>462</v>
      </c>
      <c r="B59" s="5" t="n">
        <v>-87</v>
      </c>
      <c r="C59" s="5" t="n">
        <v>-18</v>
      </c>
      <c r="D59" s="5" t="n">
        <v>-171</v>
      </c>
      <c r="E59" s="5" t="n">
        <v>-39</v>
      </c>
    </row>
    <row r="60" spans="1:5">
      <c r="A60" s="4" t="s">
        <v>463</v>
      </c>
      <c r="B60" s="5" t="n">
        <v>3478</v>
      </c>
      <c r="C60" s="5" t="n">
        <v>1510</v>
      </c>
      <c r="D60" s="5" t="n">
        <v>9157</v>
      </c>
      <c r="E60" s="5" t="n">
        <v>5224</v>
      </c>
    </row>
    <row r="61" spans="1:5">
      <c r="A61" s="4" t="s">
        <v>464</v>
      </c>
      <c r="B61" s="5" t="n">
        <v>449</v>
      </c>
      <c r="C61" s="5" t="n">
        <v>339</v>
      </c>
      <c r="D61" s="5" t="n">
        <v>1220</v>
      </c>
      <c r="E61" s="5" t="n">
        <v>1859</v>
      </c>
    </row>
    <row r="62" spans="1:5">
      <c r="A62" s="4" t="s">
        <v>465</v>
      </c>
      <c r="B62" s="5" t="n">
        <v>3029</v>
      </c>
      <c r="C62" s="5" t="n">
        <v>1171</v>
      </c>
      <c r="D62" s="5" t="n">
        <v>7937</v>
      </c>
      <c r="E62" s="5" t="n">
        <v>3365</v>
      </c>
    </row>
    <row r="63" spans="1:5">
      <c r="A63" s="4" t="s">
        <v>466</v>
      </c>
      <c r="B63" s="5" t="n">
        <v>-138</v>
      </c>
      <c r="C63" s="5" t="n">
        <v>-2097</v>
      </c>
      <c r="D63" s="5" t="n">
        <v>1002</v>
      </c>
      <c r="E63" s="5" t="n">
        <v>-3510</v>
      </c>
    </row>
    <row r="64" spans="1:5">
      <c r="A64" s="4" t="s">
        <v>467</v>
      </c>
      <c r="B64" s="5" t="n">
        <v>2891</v>
      </c>
      <c r="C64" s="5" t="n">
        <v>-926</v>
      </c>
      <c r="D64" s="5" t="n">
        <v>8939</v>
      </c>
      <c r="E64" s="5" t="n">
        <v>-145</v>
      </c>
    </row>
    <row r="65" spans="1:5">
      <c r="A65" s="4" t="s">
        <v>459</v>
      </c>
    </row>
    <row r="66" spans="1:5">
      <c r="A66" s="3" t="s">
        <v>80</v>
      </c>
    </row>
    <row r="67" spans="1:5">
      <c r="A67" s="4" t="s">
        <v>468</v>
      </c>
      <c r="B67" s="5" t="n">
        <v>-3215</v>
      </c>
      <c r="C67" s="5" t="n">
        <v>5165</v>
      </c>
      <c r="D67" s="5" t="n">
        <v>-16965</v>
      </c>
      <c r="E67" s="5" t="n">
        <v>-5520</v>
      </c>
    </row>
    <row r="68" spans="1:5">
      <c r="A68" s="4" t="s">
        <v>465</v>
      </c>
      <c r="B68" s="5" t="n">
        <v>-3215</v>
      </c>
      <c r="C68" s="5" t="n">
        <v>5165</v>
      </c>
      <c r="D68" s="5" t="n">
        <v>-16965</v>
      </c>
      <c r="E68" s="5" t="n">
        <v>-5520</v>
      </c>
    </row>
    <row r="69" spans="1:5">
      <c r="A69" s="4" t="s">
        <v>466</v>
      </c>
      <c r="B69" s="5" t="n">
        <v>138</v>
      </c>
      <c r="C69" s="5" t="n">
        <v>-6045</v>
      </c>
      <c r="D69" s="5" t="n">
        <v>-1002</v>
      </c>
      <c r="E69" s="5" t="n">
        <v>-4942</v>
      </c>
    </row>
    <row r="70" spans="1:5">
      <c r="A70" s="4" t="s">
        <v>467</v>
      </c>
      <c r="B70" s="7" t="n">
        <v>-3077</v>
      </c>
      <c r="C70" s="7" t="n">
        <v>-880</v>
      </c>
      <c r="D70" s="7" t="n">
        <v>-17967</v>
      </c>
      <c r="E70" s="7" t="n">
        <v>-1046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
    <col customWidth="1" max="2" min="2" width="80"/>
  </cols>
  <sheetData>
    <row r="1" spans="1:2">
      <c r="A1" s="1" t="s">
        <v>142</v>
      </c>
      <c r="B1" s="2" t="s">
        <v>1</v>
      </c>
    </row>
    <row r="2" spans="1:2">
      <c r="B2" s="2" t="s">
        <v>2</v>
      </c>
    </row>
    <row r="3" spans="1:2">
      <c r="A3" s="4" t="s">
        <v>142</v>
      </c>
      <c r="B3" s="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73</v>
      </c>
    </row>
    <row r="3" spans="1:3">
      <c r="A3" s="3" t="s">
        <v>470</v>
      </c>
    </row>
    <row r="4" spans="1:3">
      <c r="A4" s="4" t="s">
        <v>471</v>
      </c>
      <c r="B4" s="7" t="n">
        <v>33355</v>
      </c>
      <c r="C4" s="7" t="n">
        <v>38187</v>
      </c>
    </row>
    <row r="5" spans="1:3">
      <c r="A5" s="3" t="s">
        <v>118</v>
      </c>
    </row>
    <row r="6" spans="1:3">
      <c r="A6" s="4" t="s">
        <v>472</v>
      </c>
      <c r="B6" s="5" t="n">
        <v>-5571</v>
      </c>
      <c r="C6" s="5" t="n">
        <v>-9334</v>
      </c>
    </row>
    <row r="7" spans="1:3">
      <c r="A7" s="4" t="s">
        <v>473</v>
      </c>
      <c r="B7" s="5" t="n">
        <v>-36972</v>
      </c>
      <c r="C7" s="5" t="n">
        <v>-12467</v>
      </c>
    </row>
    <row r="8" spans="1:3">
      <c r="A8" s="4" t="s">
        <v>474</v>
      </c>
      <c r="B8" s="5" t="n">
        <v>22246</v>
      </c>
      <c r="C8" s="5" t="n">
        <v>9341</v>
      </c>
    </row>
    <row r="9" spans="1:3">
      <c r="A9" s="4" t="s">
        <v>122</v>
      </c>
      <c r="B9" s="5" t="n">
        <v>250</v>
      </c>
      <c r="C9" s="5" t="n">
        <v>250</v>
      </c>
    </row>
    <row r="10" spans="1:3">
      <c r="A10" s="4" t="s">
        <v>475</v>
      </c>
      <c r="B10" s="5" t="n">
        <v>-20047</v>
      </c>
      <c r="C10" s="5" t="n">
        <v>-12210</v>
      </c>
    </row>
    <row r="11" spans="1:3">
      <c r="A11" s="3" t="s">
        <v>124</v>
      </c>
    </row>
    <row r="12" spans="1:3">
      <c r="A12" s="4" t="s">
        <v>125</v>
      </c>
      <c r="B12" s="5" t="n">
        <v>201888</v>
      </c>
      <c r="C12" s="5" t="n">
        <v>250012</v>
      </c>
    </row>
    <row r="13" spans="1:3">
      <c r="A13" s="4" t="s">
        <v>126</v>
      </c>
      <c r="B13" s="5" t="n">
        <v>-216475</v>
      </c>
      <c r="C13" s="5" t="n">
        <v>-273933</v>
      </c>
    </row>
    <row r="14" spans="1:3">
      <c r="A14" s="4" t="s">
        <v>129</v>
      </c>
      <c r="B14" s="5" t="n">
        <v>-650</v>
      </c>
      <c r="C14" s="5" t="n">
        <v>-634</v>
      </c>
    </row>
    <row r="15" spans="1:3">
      <c r="A15" s="4" t="s">
        <v>130</v>
      </c>
      <c r="B15" s="5" t="n">
        <v>-212</v>
      </c>
      <c r="C15" s="5" t="n">
        <v>-196</v>
      </c>
    </row>
    <row r="16" spans="1:3">
      <c r="A16" s="4" t="s">
        <v>476</v>
      </c>
      <c r="B16" s="5" t="n">
        <v>-937</v>
      </c>
      <c r="C16" s="5" t="n">
        <v>-2151</v>
      </c>
    </row>
    <row r="17" spans="1:3">
      <c r="A17" s="4" t="s">
        <v>128</v>
      </c>
      <c r="B17" s="5" t="n">
        <v>-980</v>
      </c>
      <c r="C17" s="5" t="n">
        <v>-946</v>
      </c>
    </row>
    <row r="18" spans="1:3">
      <c r="A18" s="4" t="s">
        <v>131</v>
      </c>
      <c r="B18" s="5" t="n">
        <v>24</v>
      </c>
      <c r="C18" s="5" t="n">
        <v>5</v>
      </c>
    </row>
    <row r="19" spans="1:3">
      <c r="A19" s="4" t="s">
        <v>477</v>
      </c>
      <c r="B19" s="5" t="n">
        <v>-17342</v>
      </c>
      <c r="C19" s="5" t="n">
        <v>-27843</v>
      </c>
    </row>
    <row r="20" spans="1:3">
      <c r="A20" s="4" t="s">
        <v>133</v>
      </c>
      <c r="B20" s="5" t="n">
        <v>-137</v>
      </c>
      <c r="C20" s="5" t="n">
        <v>-212</v>
      </c>
    </row>
    <row r="21" spans="1:3">
      <c r="A21" s="4" t="s">
        <v>478</v>
      </c>
      <c r="B21" s="5" t="n">
        <v>-4171</v>
      </c>
      <c r="C21" s="5" t="n">
        <v>-2078</v>
      </c>
    </row>
    <row r="22" spans="1:3">
      <c r="A22" s="4" t="s">
        <v>135</v>
      </c>
      <c r="B22" s="5" t="n">
        <v>30695</v>
      </c>
      <c r="C22" s="5" t="n">
        <v>31902</v>
      </c>
    </row>
    <row r="23" spans="1:3">
      <c r="A23" s="4" t="s">
        <v>136</v>
      </c>
      <c r="B23" s="5" t="n">
        <v>26524</v>
      </c>
      <c r="C23" s="5" t="n">
        <v>29824</v>
      </c>
    </row>
    <row r="24" spans="1:3">
      <c r="A24" s="4" t="s">
        <v>454</v>
      </c>
    </row>
    <row r="25" spans="1:3">
      <c r="A25" s="3" t="s">
        <v>470</v>
      </c>
    </row>
    <row r="26" spans="1:3">
      <c r="A26" s="4" t="s">
        <v>471</v>
      </c>
      <c r="B26" s="5" t="n">
        <v>-192</v>
      </c>
      <c r="C26" s="5" t="n">
        <v>1155</v>
      </c>
    </row>
    <row r="27" spans="1:3">
      <c r="A27" s="3" t="s">
        <v>118</v>
      </c>
    </row>
    <row r="28" spans="1:3">
      <c r="A28" s="4" t="s">
        <v>479</v>
      </c>
      <c r="B28" s="5" t="n">
        <v>1242</v>
      </c>
      <c r="C28" s="5" t="n">
        <v>1203</v>
      </c>
    </row>
    <row r="29" spans="1:3">
      <c r="A29" s="4" t="s">
        <v>475</v>
      </c>
      <c r="B29" s="5" t="n">
        <v>1242</v>
      </c>
      <c r="C29" s="5" t="n">
        <v>1203</v>
      </c>
    </row>
    <row r="30" spans="1:3">
      <c r="A30" s="3" t="s">
        <v>124</v>
      </c>
    </row>
    <row r="31" spans="1:3">
      <c r="A31" s="4" t="s">
        <v>476</v>
      </c>
      <c r="B31" s="5" t="n">
        <v>-937</v>
      </c>
      <c r="C31" s="5" t="n">
        <v>-2151</v>
      </c>
    </row>
    <row r="32" spans="1:3">
      <c r="A32" s="4" t="s">
        <v>131</v>
      </c>
      <c r="B32" s="5" t="n">
        <v>24</v>
      </c>
      <c r="C32" s="5" t="n">
        <v>5</v>
      </c>
    </row>
    <row r="33" spans="1:3">
      <c r="A33" s="4" t="s">
        <v>477</v>
      </c>
      <c r="B33" s="5" t="n">
        <v>-913</v>
      </c>
      <c r="C33" s="5" t="n">
        <v>-2146</v>
      </c>
    </row>
    <row r="34" spans="1:3">
      <c r="A34" s="4" t="s">
        <v>133</v>
      </c>
      <c r="B34" s="5" t="n">
        <v>-137</v>
      </c>
      <c r="C34" s="5" t="n">
        <v>-212</v>
      </c>
    </row>
    <row r="35" spans="1:3">
      <c r="A35" s="4" t="s">
        <v>449</v>
      </c>
    </row>
    <row r="36" spans="1:3">
      <c r="A36" s="3" t="s">
        <v>470</v>
      </c>
    </row>
    <row r="37" spans="1:3">
      <c r="A37" s="4" t="s">
        <v>471</v>
      </c>
      <c r="B37" s="5" t="n">
        <v>26124</v>
      </c>
      <c r="C37" s="5" t="n">
        <v>33914</v>
      </c>
    </row>
    <row r="38" spans="1:3">
      <c r="A38" s="3" t="s">
        <v>118</v>
      </c>
    </row>
    <row r="39" spans="1:3">
      <c r="A39" s="4" t="s">
        <v>472</v>
      </c>
      <c r="B39" s="5" t="n">
        <v>-4744</v>
      </c>
      <c r="C39" s="5" t="n">
        <v>-8292</v>
      </c>
    </row>
    <row r="40" spans="1:3">
      <c r="A40" s="4" t="s">
        <v>475</v>
      </c>
      <c r="B40" s="5" t="n">
        <v>-4744</v>
      </c>
      <c r="C40" s="5" t="n">
        <v>-8292</v>
      </c>
    </row>
    <row r="41" spans="1:3">
      <c r="A41" s="3" t="s">
        <v>124</v>
      </c>
    </row>
    <row r="42" spans="1:3">
      <c r="A42" s="4" t="s">
        <v>125</v>
      </c>
      <c r="B42" s="5" t="n">
        <v>201888</v>
      </c>
      <c r="C42" s="5" t="n">
        <v>250012</v>
      </c>
    </row>
    <row r="43" spans="1:3">
      <c r="A43" s="4" t="s">
        <v>126</v>
      </c>
      <c r="B43" s="5" t="n">
        <v>-216475</v>
      </c>
      <c r="C43" s="5" t="n">
        <v>-273933</v>
      </c>
    </row>
    <row r="44" spans="1:3">
      <c r="A44" s="4" t="s">
        <v>129</v>
      </c>
      <c r="B44" s="5" t="n">
        <v>-650</v>
      </c>
      <c r="C44" s="5" t="n">
        <v>-634</v>
      </c>
    </row>
    <row r="45" spans="1:3">
      <c r="A45" s="4" t="s">
        <v>130</v>
      </c>
      <c r="B45" s="5" t="n">
        <v>-212</v>
      </c>
      <c r="C45" s="5" t="n">
        <v>-196</v>
      </c>
    </row>
    <row r="46" spans="1:3">
      <c r="A46" s="4" t="s">
        <v>128</v>
      </c>
      <c r="B46" s="5" t="n">
        <v>-980</v>
      </c>
      <c r="C46" s="5" t="n">
        <v>-946</v>
      </c>
    </row>
    <row r="47" spans="1:3">
      <c r="A47" s="4" t="s">
        <v>479</v>
      </c>
      <c r="B47" s="5" t="n">
        <v>-4393</v>
      </c>
      <c r="C47" s="5" t="n">
        <v>3539</v>
      </c>
    </row>
    <row r="48" spans="1:3">
      <c r="A48" s="4" t="s">
        <v>477</v>
      </c>
      <c r="B48" s="5" t="n">
        <v>-20822</v>
      </c>
      <c r="C48" s="5" t="n">
        <v>-22158</v>
      </c>
    </row>
    <row r="49" spans="1:3">
      <c r="A49" s="4" t="s">
        <v>478</v>
      </c>
      <c r="B49" s="5" t="n">
        <v>558</v>
      </c>
      <c r="C49" s="5" t="n">
        <v>3464</v>
      </c>
    </row>
    <row r="50" spans="1:3">
      <c r="A50" s="4" t="s">
        <v>135</v>
      </c>
      <c r="B50" s="5" t="n">
        <v>2578</v>
      </c>
      <c r="C50" s="5" t="n">
        <v>775</v>
      </c>
    </row>
    <row r="51" spans="1:3">
      <c r="A51" s="4" t="s">
        <v>136</v>
      </c>
      <c r="B51" s="5" t="n">
        <v>3136</v>
      </c>
      <c r="C51" s="5" t="n">
        <v>4239</v>
      </c>
    </row>
    <row r="52" spans="1:3">
      <c r="A52" s="4" t="s">
        <v>458</v>
      </c>
    </row>
    <row r="53" spans="1:3">
      <c r="A53" s="3" t="s">
        <v>470</v>
      </c>
    </row>
    <row r="54" spans="1:3">
      <c r="A54" s="4" t="s">
        <v>471</v>
      </c>
      <c r="B54" s="5" t="n">
        <v>7423</v>
      </c>
      <c r="C54" s="5" t="n">
        <v>5824</v>
      </c>
    </row>
    <row r="55" spans="1:3">
      <c r="A55" s="3" t="s">
        <v>118</v>
      </c>
    </row>
    <row r="56" spans="1:3">
      <c r="A56" s="4" t="s">
        <v>472</v>
      </c>
      <c r="B56" s="5" t="n">
        <v>-827</v>
      </c>
      <c r="C56" s="5" t="n">
        <v>-1042</v>
      </c>
    </row>
    <row r="57" spans="1:3">
      <c r="A57" s="4" t="s">
        <v>473</v>
      </c>
      <c r="B57" s="5" t="n">
        <v>-36972</v>
      </c>
      <c r="C57" s="5" t="n">
        <v>-12467</v>
      </c>
    </row>
    <row r="58" spans="1:3">
      <c r="A58" s="4" t="s">
        <v>474</v>
      </c>
      <c r="B58" s="5" t="n">
        <v>22246</v>
      </c>
      <c r="C58" s="5" t="n">
        <v>9341</v>
      </c>
    </row>
    <row r="59" spans="1:3">
      <c r="A59" s="4" t="s">
        <v>122</v>
      </c>
      <c r="C59" s="5" t="n">
        <v>250</v>
      </c>
    </row>
    <row r="60" spans="1:3">
      <c r="A60" s="4" t="s">
        <v>475</v>
      </c>
      <c r="B60" s="5" t="n">
        <v>-15303</v>
      </c>
      <c r="C60" s="5" t="n">
        <v>-3918</v>
      </c>
    </row>
    <row r="61" spans="1:3">
      <c r="A61" s="3" t="s">
        <v>124</v>
      </c>
    </row>
    <row r="62" spans="1:3">
      <c r="A62" s="4" t="s">
        <v>480</v>
      </c>
      <c r="C62" s="5" t="n">
        <v>-2706</v>
      </c>
    </row>
    <row r="63" spans="1:3">
      <c r="A63" s="4" t="s">
        <v>479</v>
      </c>
      <c r="B63" s="5" t="n">
        <v>3288</v>
      </c>
      <c r="C63" s="5" t="n">
        <v>-4530</v>
      </c>
    </row>
    <row r="64" spans="1:3">
      <c r="A64" s="4" t="s">
        <v>477</v>
      </c>
      <c r="B64" s="5" t="n">
        <v>3288</v>
      </c>
      <c r="C64" s="5" t="n">
        <v>-7236</v>
      </c>
    </row>
    <row r="65" spans="1:3">
      <c r="A65" s="4" t="s">
        <v>133</v>
      </c>
      <c r="B65" s="5" t="n">
        <v>-137</v>
      </c>
      <c r="C65" s="5" t="n">
        <v>-212</v>
      </c>
    </row>
    <row r="66" spans="1:3">
      <c r="A66" s="4" t="s">
        <v>478</v>
      </c>
      <c r="B66" s="5" t="n">
        <v>-4729</v>
      </c>
      <c r="C66" s="5" t="n">
        <v>-5542</v>
      </c>
    </row>
    <row r="67" spans="1:3">
      <c r="A67" s="4" t="s">
        <v>135</v>
      </c>
      <c r="B67" s="5" t="n">
        <v>28117</v>
      </c>
      <c r="C67" s="5" t="n">
        <v>31127</v>
      </c>
    </row>
    <row r="68" spans="1:3">
      <c r="A68" s="4" t="s">
        <v>136</v>
      </c>
      <c r="B68" s="5" t="n">
        <v>23388</v>
      </c>
      <c r="C68" s="5" t="n">
        <v>25585</v>
      </c>
    </row>
    <row r="69" spans="1:3">
      <c r="A69" s="4" t="s">
        <v>459</v>
      </c>
    </row>
    <row r="70" spans="1:3">
      <c r="A70" s="3" t="s">
        <v>470</v>
      </c>
    </row>
    <row r="71" spans="1:3">
      <c r="A71" s="4" t="s">
        <v>471</v>
      </c>
      <c r="C71" s="5" t="n">
        <v>-2706</v>
      </c>
    </row>
    <row r="72" spans="1:3">
      <c r="A72" s="3" t="s">
        <v>118</v>
      </c>
    </row>
    <row r="73" spans="1:3">
      <c r="A73" s="4" t="s">
        <v>479</v>
      </c>
      <c r="B73" s="5" t="n">
        <v>-1242</v>
      </c>
      <c r="C73" s="5" t="n">
        <v>-1203</v>
      </c>
    </row>
    <row r="74" spans="1:3">
      <c r="A74" s="4" t="s">
        <v>475</v>
      </c>
      <c r="B74" s="5" t="n">
        <v>-1242</v>
      </c>
      <c r="C74" s="5" t="n">
        <v>-1203</v>
      </c>
    </row>
    <row r="75" spans="1:3">
      <c r="A75" s="3" t="s">
        <v>124</v>
      </c>
    </row>
    <row r="76" spans="1:3">
      <c r="A76" s="4" t="s">
        <v>480</v>
      </c>
      <c r="C76" s="5" t="n">
        <v>2706</v>
      </c>
    </row>
    <row r="77" spans="1:3">
      <c r="A77" s="4" t="s">
        <v>479</v>
      </c>
      <c r="B77" s="5" t="n">
        <v>1105</v>
      </c>
      <c r="C77" s="5" t="n">
        <v>991</v>
      </c>
    </row>
    <row r="78" spans="1:3">
      <c r="A78" s="4" t="s">
        <v>477</v>
      </c>
      <c r="B78" s="5" t="n">
        <v>1105</v>
      </c>
      <c r="C78" s="5" t="n">
        <v>3697</v>
      </c>
    </row>
    <row r="79" spans="1:3">
      <c r="A79" s="4" t="s">
        <v>133</v>
      </c>
      <c r="B79" s="7" t="n">
        <v>137</v>
      </c>
      <c r="C79" s="7" t="n">
        <v>2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1T13:48:14Z</dcterms:created>
  <dcterms:modified xmlns:dcterms="http://purl.org/dc/terms/" xmlns:xsi="http://www.w3.org/2001/XMLSchema-instance" xsi:type="dcterms:W3CDTF">2017-12-01T13:48:14Z</dcterms:modified>
</cp:coreProperties>
</file>